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Term Loans Payable"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Segment Information" sheetId="12" state="visible" r:id="rId12"/>
    <sheet xmlns:r="http://schemas.openxmlformats.org/officeDocument/2006/relationships" name="Investment In FC Organizational" sheetId="13" state="visible" r:id="rId13"/>
    <sheet xmlns:r="http://schemas.openxmlformats.org/officeDocument/2006/relationships" name="Basis Of Presentation (Policy)" sheetId="14" state="visible" r:id="rId14"/>
    <sheet xmlns:r="http://schemas.openxmlformats.org/officeDocument/2006/relationships" name="Inventories (Tables)" sheetId="15" state="visible" r:id="rId15"/>
    <sheet xmlns:r="http://schemas.openxmlformats.org/officeDocument/2006/relationships" name="Term Loans Payable (Tables)" sheetId="16" state="visible" r:id="rId16"/>
    <sheet xmlns:r="http://schemas.openxmlformats.org/officeDocument/2006/relationships" name="Stock-Based Compensation (Table" sheetId="17" state="visible" r:id="rId17"/>
    <sheet xmlns:r="http://schemas.openxmlformats.org/officeDocument/2006/relationships" name="Earnings Per Share (Tables)" sheetId="18" state="visible" r:id="rId18"/>
    <sheet xmlns:r="http://schemas.openxmlformats.org/officeDocument/2006/relationships" name="Segment Information (Tables)" sheetId="19" state="visible" r:id="rId19"/>
    <sheet xmlns:r="http://schemas.openxmlformats.org/officeDocument/2006/relationships" name="Basis Of Presentation (Narrativ" sheetId="20" state="visible" r:id="rId20"/>
    <sheet xmlns:r="http://schemas.openxmlformats.org/officeDocument/2006/relationships" name="Inventories (Components Of Inve" sheetId="21" state="visible" r:id="rId21"/>
    <sheet xmlns:r="http://schemas.openxmlformats.org/officeDocument/2006/relationships" name="Term Loans Payable (Narrative) " sheetId="22" state="visible" r:id="rId22"/>
    <sheet xmlns:r="http://schemas.openxmlformats.org/officeDocument/2006/relationships" name="Term Loans Payable (Principal P" sheetId="23" state="visible" r:id="rId23"/>
    <sheet xmlns:r="http://schemas.openxmlformats.org/officeDocument/2006/relationships" name="Stock-Based Compensation (Narra" sheetId="24" state="visible" r:id="rId24"/>
    <sheet xmlns:r="http://schemas.openxmlformats.org/officeDocument/2006/relationships" name="Stock-Based Compensation (Total" sheetId="25" state="visible" r:id="rId25"/>
    <sheet xmlns:r="http://schemas.openxmlformats.org/officeDocument/2006/relationships" name="Stock-Based Compensation (Sched" sheetId="26" state="visible" r:id="rId26"/>
    <sheet xmlns:r="http://schemas.openxmlformats.org/officeDocument/2006/relationships" name="Earnings Per Share (Narrative) " sheetId="27" state="visible" r:id="rId27"/>
    <sheet xmlns:r="http://schemas.openxmlformats.org/officeDocument/2006/relationships" name="Earnings Per Share (Computation" sheetId="28" state="visible" r:id="rId28"/>
    <sheet xmlns:r="http://schemas.openxmlformats.org/officeDocument/2006/relationships" name="Segment Information (Narrative)" sheetId="29" state="visible" r:id="rId29"/>
    <sheet xmlns:r="http://schemas.openxmlformats.org/officeDocument/2006/relationships" name="Segment Information (Schedule O" sheetId="30" state="visible" r:id="rId30"/>
    <sheet xmlns:r="http://schemas.openxmlformats.org/officeDocument/2006/relationships" name="Segment Information (Reconcilia" sheetId="31" state="visible" r:id="rId31"/>
    <sheet xmlns:r="http://schemas.openxmlformats.org/officeDocument/2006/relationships" name="Investment In FC Organization32" sheetId="32" state="visible" r:id="rId32"/>
  </sheets>
  <definedNames/>
  <calcPr calcId="124519" fullCalcOnLoad="1"/>
</workbook>
</file>

<file path=xl/sharedStrings.xml><?xml version="1.0" encoding="utf-8"?>
<sst xmlns="http://schemas.openxmlformats.org/spreadsheetml/2006/main" uniqueCount="278">
  <si>
    <t>Document And Entity Information - shares</t>
  </si>
  <si>
    <t>3 Months Ended</t>
  </si>
  <si>
    <t>Nov. 26, 2016</t>
  </si>
  <si>
    <t>Dec. 31, 2016</t>
  </si>
  <si>
    <t>Document And Entity Information [Abstract]</t>
  </si>
  <si>
    <t>Document Type</t>
  </si>
  <si>
    <t>10-Q</t>
  </si>
  <si>
    <t>Document Period End Date</t>
  </si>
  <si>
    <t>Nov. 26,
		2016</t>
  </si>
  <si>
    <t>Amendment Flag</t>
  </si>
  <si>
    <t>false</t>
  </si>
  <si>
    <t>Document Fiscal Period Focus</t>
  </si>
  <si>
    <t>Q1</t>
  </si>
  <si>
    <t>Document Fiscal Year Focus</t>
  </si>
  <si>
    <t>Entity Registrant Name</t>
  </si>
  <si>
    <t>FRANKLIN COVEY CO</t>
  </si>
  <si>
    <t>Entity Central Index Key</t>
  </si>
  <si>
    <t>Current Fiscal Year End Date</t>
  </si>
  <si>
    <t>--08-31</t>
  </si>
  <si>
    <t>Entity Filer Category</t>
  </si>
  <si>
    <t>Accelerated Filer</t>
  </si>
  <si>
    <t>Entity Common Stock, Shares Outstanding</t>
  </si>
  <si>
    <t>Condensed Consolidated Balance Sheets - USD ($) $ in Thousands</t>
  </si>
  <si>
    <t>Aug. 31, 2016</t>
  </si>
  <si>
    <t>Current assets:</t>
  </si>
  <si>
    <t>Cash and cash equivalents</t>
  </si>
  <si>
    <t>Accounts receivable, less allowance for doubtful accounts of $2,231 and $1,579</t>
  </si>
  <si>
    <t>Receivable from related party</t>
  </si>
  <si>
    <t>Inventories</t>
  </si>
  <si>
    <t>Income taxes receivable</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Current portion of term note payable</t>
  </si>
  <si>
    <t>Accounts payable</t>
  </si>
  <si>
    <t>Income taxes payable</t>
  </si>
  <si>
    <t>Deferred revenue</t>
  </si>
  <si>
    <t>Accrued liabilities</t>
  </si>
  <si>
    <t>Total current liabilities</t>
  </si>
  <si>
    <t>Financing obligation, less current portion</t>
  </si>
  <si>
    <t>Term note payable,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3,320 shares and 13,332 shares</t>
  </si>
  <si>
    <t>Total shareholders' equity</t>
  </si>
  <si>
    <t>Total liabilities and shareholders' equity</t>
  </si>
  <si>
    <t>Condensed Consolidated Balance Sheets (Parenthetical) - USD ($) shares in Thousands, $ in Thousands</t>
  </si>
  <si>
    <t>Condensed Consolidated Balance Sheets [Abstract]</t>
  </si>
  <si>
    <t>Allowance for doubtful accounts</t>
  </si>
  <si>
    <t>Common stock, par value</t>
  </si>
  <si>
    <t>Common stock, shares authorized</t>
  </si>
  <si>
    <t>Common stock, shares issued</t>
  </si>
  <si>
    <t>Treasury stock, shares</t>
  </si>
  <si>
    <t>Condensed Consolidated Statements Of Operations And Statements Of Comprehensive Income - USD ($) shares in Thousands, $ in Thousands</t>
  </si>
  <si>
    <t>Nov. 28, 2015</t>
  </si>
  <si>
    <t>Net sales:</t>
  </si>
  <si>
    <t>Training and consulting services</t>
  </si>
  <si>
    <t>Products</t>
  </si>
  <si>
    <t>Leasing</t>
  </si>
  <si>
    <t>Total net sales</t>
  </si>
  <si>
    <t>Cost of sales:</t>
  </si>
  <si>
    <t>Total cost of sales</t>
  </si>
  <si>
    <t>Gross profit</t>
  </si>
  <si>
    <t>Selling, general, and administrative</t>
  </si>
  <si>
    <t>Depreciation</t>
  </si>
  <si>
    <t>Amortization</t>
  </si>
  <si>
    <t>Income (loss) from operations</t>
  </si>
  <si>
    <t>Interest income</t>
  </si>
  <si>
    <t>Interest expense</t>
  </si>
  <si>
    <t>Income (loss) before income taxes</t>
  </si>
  <si>
    <t>Income tax benefit (provision)</t>
  </si>
  <si>
    <t>Net income (loss)</t>
  </si>
  <si>
    <t>Net income (loss) per share:</t>
  </si>
  <si>
    <t>Basic and diluted</t>
  </si>
  <si>
    <t>Weighted average number of common shares:</t>
  </si>
  <si>
    <t>Basic</t>
  </si>
  <si>
    <t>Diluted</t>
  </si>
  <si>
    <t>COMPREHENSIVE INCOME (LOSS)</t>
  </si>
  <si>
    <t>Foreign currency translation adjustments, net of income tax benefit of $342 and $52</t>
  </si>
  <si>
    <t>Comprehensive income (loss)</t>
  </si>
  <si>
    <t>Condensed Consolidated Statements Of Operations And Statements Of Comprehensive Income (Parenthetical) - USD ($) $ in Thousands</t>
  </si>
  <si>
    <t>Condensed Consolidated Statements Of Operations And Statements Of Comprehensive Income [Abstract]</t>
  </si>
  <si>
    <t>Foreign currency translation adjustments, tax</t>
  </si>
  <si>
    <t>Condensed Consolidated Statements Of Cash Flows - USD ($) $ in Thousands</t>
  </si>
  <si>
    <t>CASH FLOWS FROM OPERATING ACTIVITIES</t>
  </si>
  <si>
    <t>Adjustments to reconcile net income (loss) to net cash provided by (used for) operating activities:</t>
  </si>
  <si>
    <t>Depreciation and amortization</t>
  </si>
  <si>
    <t>Stock-based compensation expense</t>
  </si>
  <si>
    <t>Amortization of capitalized curriculum costs</t>
  </si>
  <si>
    <t>Deferred income taxes</t>
  </si>
  <si>
    <t>Increase (reduction) of estimated earn out liability</t>
  </si>
  <si>
    <t>Changes in assets and liabilities:</t>
  </si>
  <si>
    <t>Decrease in accounts receivable, net</t>
  </si>
  <si>
    <t>Increase in inventories</t>
  </si>
  <si>
    <t>Increase in receivable from related party</t>
  </si>
  <si>
    <t>Increase in prepaid expenses and other assets</t>
  </si>
  <si>
    <t>Decrease in accounts payable and accrued liabilities</t>
  </si>
  <si>
    <t>Decrease in deferred revenue</t>
  </si>
  <si>
    <t>Increase in income taxes payable/receivable</t>
  </si>
  <si>
    <t>Decrease in other long-term liabilities</t>
  </si>
  <si>
    <t>Net cash provided by (used for) operating activities</t>
  </si>
  <si>
    <t>CASH FLOWS FROM INVESTING ACTIVITIES</t>
  </si>
  <si>
    <t>Purchases of property and equipment</t>
  </si>
  <si>
    <t>Curriculum development costs</t>
  </si>
  <si>
    <t>Net cash used for investing activities</t>
  </si>
  <si>
    <t>CASH FLOWS FROM FINANCING ACTIVITIES</t>
  </si>
  <si>
    <t>Proceeds from term notes payable financing</t>
  </si>
  <si>
    <t>Principal payments on term notes payable</t>
  </si>
  <si>
    <t>Principal payments on financing obligation</t>
  </si>
  <si>
    <t>Purchases of common stock for treasury</t>
  </si>
  <si>
    <t>Proceeds from sales of common stock held in treasury</t>
  </si>
  <si>
    <t>Net cash provided by (used for) financing activities</t>
  </si>
  <si>
    <t>Effect of foreign currency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Non-cash investing and financing activities:</t>
  </si>
  <si>
    <t>Purchases of property and equipment financed by accounts payable</t>
  </si>
  <si>
    <t>Basis Of Presentation</t>
  </si>
  <si>
    <t>Basis Of Presentation [Abstract]</t>
  </si>
  <si>
    <t xml:space="preserve">NOTE 1 – BASIS OF PRESENTATION
﻿
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 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four important characteristics that distinguish us from our competitors.
﻿
1.
World Class Content – Our content is principle 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the All Access Pass and other intellectual property licenses, on-site training, training led through certified facilitators, on-line learning, blended learning, and organization-wide transformational processes, including consulting and coaching.
﻿
3.
Global Capability – We operate three regional sales offices and a government services office in the United States; wholly owned subsidiaries in Australia, China, Japan, and the United Kingdom; and contract with licensee partners who deliver our curriculum and provide services in over 150 other countries and territories around the world.
﻿
4.
Transformational Impact and Reach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6.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The Company utilizes a modified 52/53-week fiscal year that ends on August 31 of each year. Corresponding quarterly periods generally consist of 13-week periods that end on November 26, 2016, February 25, 2017, and May 27, 2017 during fiscal 2017. Under the modified 52/53-week fiscal year, the quarter ended November 26, 2016 had one less business day than the quarter ended November 28, 2015. Unless otherwise noted, references to fiscal years apply to the 12 months ended on August 31 of the specified year.
﻿
The results of operations for the quarter ended November 26, 2016 are not necessarily indicative of results expected for the entire fiscal year ending August 31, 2017, or for any future periods.
﻿
Fair Value of Financial Instruments and NinetyFive 5 Earn Out Payments
﻿
At November 26, 2016,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measurement period utilizing various potential pay-out scenarios. There have been no significant changes in our valuation process from the disclosures as of August 31, 2016. The fair value of this liability was $0.9 million at November 26, 2016, which is recorded as a component of accrued liabilities on our consolidated balance sheet. Adjustments to the fair value of the contingent ea rn out liability are included in selling, general, and administrative expense in the accompanying condensed consolidated statements of operations.
﻿
Accounting Pronouncements Issued Not Yet Adopted
﻿
On May 28, 2014 ,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As of November 26, 2016, we have not yet determined the method of adoption nor the impact that ASU No. 2014-09 will have on our reported revenue or results of operation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While we do not expect the adoption of ASU 2016-10 to have a material effect on our business, we are evaluating the potential impact that the adoption of ASU 2016-10 may have on our financial position, results of operations, and cash flows.
﻿
On February 25, 2016 ,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November 26, 2016,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As of November 26, 2016, we have not completed our evaluation of the impact of ASU 2016-09 on our results of operations or cash flows.
﻿
﻿ </t>
  </si>
  <si>
    <t>Inventories [Abstract]</t>
  </si>
  <si>
    <t xml:space="preserve">NOTE 2 – INVENTORIES
﻿
Inventories are stated at the lower of cost or market, cost being determined using the first-in, first-out method, and were comprised of the following (in thousands):
﻿
﻿
﻿
November 26,
August 31,
﻿
2016
2016
﻿ Finished goods
$ 5,053
$ 5,002
﻿ Raw materials
24
40
﻿
$ 5,077
$ 5,042
﻿ </t>
  </si>
  <si>
    <t>Term Loans Payable</t>
  </si>
  <si>
    <t>Term Loans Payable [Abstract]</t>
  </si>
  <si>
    <t xml:space="preserve">﻿
﻿
NOTE 3 – TERM LOANS PAYABLE
﻿
On September 1, 2016, we obtained a $5.0 million term loan (the Term Loan) from the lender on our amended and restated secured credit agreement (the Secured Credit Agreement). Consistent with a $15.0 million term loan obtained in fiscal 2016, this Term Loan has an effective interest rate of LIBOR plus 1.85% per annum. Interest is payable monthly and principal payments of $312,500 are due and payable on the first day of each January, April, July, and October until August 2019. The remaining $1.25 million of principal due at the Term Loan maturity date may be repaid or converted into another term loan. The proceeds from the Term Loan may be used for general corporate purposes and the Term Loan may be repaid sooner than August 2019 at our discretion. Principal payments through the remainder of fiscal 2017 and by fiscal year through the maturity dates of our term loans payable are as follows (in thousands):
﻿
﻿
﻿
﻿ YEAR ENDING AUGUST 31,
Amount
﻿ 2017
$ 3,750
﻿ 2018
5,000
﻿ 2019
9,063
﻿
$ 17,813
﻿
The terms of the Fifth Amendment to our Secured Credit Agreement state that each additional term loan we obtain reduces the amount available to borrow on the revolving line of credit facility. Accordingly, at November 26, 2016, we may borrow up to $35.0 million on our revolving line of credit. </t>
  </si>
  <si>
    <t>Stock-Based Compensation</t>
  </si>
  <si>
    <t>Stock-Based Compensation [Abstract]</t>
  </si>
  <si>
    <t xml:space="preserve">NOTE 4 – STOCK-BASED COMPENSATION
﻿
The cost of our stock-based compensation plans is included in selling, general, and administrative expenses in the accompanying condensed consolidated statements of operations. The total cost of our stock-based compensation plans was as follows for the periods presented (in thousands):
﻿
﻿
﻿
Quarter Ended
﻿
November 26,
November 28,
﻿
2016
2015
﻿ Performance awards
$ 1,078
$ 625
﻿ Unvested share awards
113
112
﻿ Employee stock purchase plan
23
26
﻿
$ 1,214
$ 763
﻿
During the quarter ended November 26, 2016, we issued 13,539 shares of our common stock to employees for stock-based compensation awards. The following is a description of the developments in our stock-based compensation plans during the quarter ended November 26, 2016.
﻿
Performance Awards
﻿
On October 18, 2016, the Organization and Compensation Committee (the Compensation Committee) of the Board of Directors granted new performance-based awards for our executive officers and members of senior management. A total of 183,381 shares may be earned by the participants based on six individual vesting conditions that are divided into two performance measures, trailing four-quarter adjusted earnings before interest, taxes, depreciation, and amortization (Adjusted EBITDA) and gross All Access Pass (AAP) sales as shown below.
﻿
﻿
﻿
﻿
﻿
Adjusted EBITDA
Gross AAP Sales
﻿
Award
Award
﻿
Goal
Number of
Tranche
Goal
Number of
Tranche
﻿
(thousands)
Shares
Status
(thousands)
Shares
Status
﻿ $ 36,672
42,789
not vested
$ 30,052
18,338
not vested
﻿ 41,806
42,789
not vested
35,419
18,338
not vested
﻿ 47,658
42,789
not vested
40,758
18,338
not vested
﻿
128,367
55,014
﻿
The fiscal 2017 long-term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
﻿
In fiscal 2016, we introduced the All Access Pass, which allows our clients to access our intellectual property through an electronic portal. Based on guidance for multiple-element revenue arrangements, we defer a significant portion of AAP sales over the life of the client’s contract. Accordingly, sales of the All Access Pass have significantly impacted our financial results since the second quarter of fiscal 2016. On October 18, 2016, the Compensation Committee approved a modification to the fiscal 2012 through fiscal 2016 performance awards to include the change in deferred revenue, less certain costs, and Adjusted EBITDA in the vesting calculations. Our share price on October 18, 2016 was less than the share prices used to recognize stock-based compensation expense on the fiscal 2012 through fiscal 2016 performance awards and no incremental stock-based compensation expense was recognized from this modification.
﻿
Compensation expense recognized during the quarter ended November 26, 2016 for performance awards includes expense related to awards granted in previous periods for which the performance conditions are probable of being achieved.
﻿
At November 26, 2016, the performance conditions for four tranches of previously granted awards were achieved. Subject to Compensation Committee approval, these tranches award a total of 68,567 shares of common stock to the participants. These shares have not yet been distributed to the participants.
﻿
Employee Stock Purchase Plan
﻿
We have an employee stock purchase plan (ESPP) that offers qualified employees the opportunity to purchase shares of our common stock at a price equal to 85 percent of the average fair market value of our common stock on the last trading day of the calendar month in each fiscal quarter. During the quarter ended November 26, 2016, we issued 11,043 shares of our common stock to participants in the ESPP. </t>
  </si>
  <si>
    <t>Earnings Per Share</t>
  </si>
  <si>
    <t>Earnings Per Share [Abstract]</t>
  </si>
  <si>
    <t xml:space="preserve">﻿
NOTE 5 – EARNINGS PER SHARE
﻿
The following is a reconciliation from basic earnings per share (EPS) to diluted EPS (in thousands, except per-share amounts).
﻿
﻿
﻿
﻿
Quarter Ended
﻿
November 26,
November 28,
﻿
2016
2015
﻿ Numerator for basic and
﻿ diluted earnings per share:
﻿ Net income (loss)
$ (3,958)
$ 790
﻿
﻿ Denominator for basic and
﻿ diluted earnings per share:
﻿ Basic weighted average shares
﻿ outstanding
13,791
16,218
﻿ Effect of dilutive securities:
﻿ Stock options and other
﻿ stock-based awards
-
134
﻿ Diluted weighted average
﻿ shares outstanding
13,791
16,352
﻿
﻿ EPS Calculations:
﻿ Net income (loss) per share:
﻿ Basic and diluted
$ (0.29)
$ 0.05
﻿
Since we incurred a net loss for the quarter ended November 26, 2016, no potentially dilutive securities are included in the calculation of diluted earnings per share because such effect would be anti-dilutive. The number of dilutive stock options and other stock-based awards for the quarter ended November 26, 2016 would have been approximately 163,000 shares. Other securities, including performance stock-based compensation instru ments, may have a dilutive effect upon our EPS calculation in future periods if we achieve specified targets. </t>
  </si>
  <si>
    <t>Segment Information</t>
  </si>
  <si>
    <t>Segment Information [Abstract]</t>
  </si>
  <si>
    <t xml:space="preserve">﻿
﻿
NOTE 6 – SEGMENT INFORMATION
﻿
Our sales are primarily comprised of training and consulting services, and related products. Our internal reporting structure i s comprised of four operating divisions and a corporate services group. The operating divisions were determined to be reportable segments under the applicable accounting guidance. The following is a brief description of our reportable segments:
﻿
·
Direct Offices – This division includes our three sales offices that serve the United States and Canada; our international sales offices located in Japan, China, the United Kingdom, and Australia; and our public program operations.
﻿
·
Strategic Markets – This division includes our Government Services office, Global 50 group (focused on sales to large multinational organizations), Sales Performance practice, and our Customer Loyalty practice.
﻿
·
Education Practice – This division includes our domestic and international Education practice operations, which are focused on sales to educational institutions.
﻿
·
International Licensees – This division is primarily comprised of our international licensees’ royalty revenues.
﻿
·
Corporate and Other – Our corporate and other information includes leasing operations, shipping and handling revenues, book and audio sales, and certain corporate administrative expenses.
﻿
We determined that the Company’s chief operating decision maker is the CEO, and the primary measurement tool used in business unit performance analysis is Adjusted EBITDA, which may not be calculated as similarly titled amounts disclosed by other companies. For reporting purposes, our consolidated Adjusted EBITDA can be calculated as our income or loss from operations excluding stock-based compensation, restructuring charges, depreciation expense, amortization expense, and certain other charges such as impaired asset charges and adjustments for changes in the fair value of contingent earn out liabilities from previous business acquisition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
We account for the following segment information on the same basis as the accompanying condensed consolidated financial statements (in thousands).
﻿
﻿
﻿
﻿
Sales to
﻿ Quarter Ended
External
Adjusted
﻿ November 26, 2016
Customers
Gross Profit
EBITDA
﻿
﻿ Direct offices
$ 21,247
$ 14,124
$ (596)
﻿ Strategic markets
4,761
2,552
(1,183)
﻿ Education practice
8,743
5,024
7
﻿ International licensees
3,431
2,652
1,308
﻿ Total
38,182
24,352
(464)
﻿ Corporate and eliminations
1,605
956
(2,355)
﻿ Consolidated
$ 39,787
$ 25,308
$ (2,819)
﻿
﻿ Quarter Ended
﻿ November 28, 2015
﻿
﻿ Direct offices
$ 23,651
$ 16,570
$ 2,669
﻿ Strategic markets
7,195
4,509
850
﻿ Education practice
8,169
4,665
313
﻿ International licensees
4,519
3,458
2,337
﻿ Total
43,534
29,202
6,169
﻿ Corporate and eliminations
1,684
869
(1,694)
﻿ Consolidated
$ 45,218
$ 30,071
$ 4,475
﻿
A reconciliation of our consolidated Adjusted EBITDA to consolidated net income (loss) is provided below (in thousands).
﻿
﻿
﻿
﻿
Quarter Ended
﻿
November 26,
November 28,
﻿
2016
2015
﻿ Enterprise Adjusted EBITDA
$ (464)
$ 6,169
﻿ Corporate expenses
(2,355)
(1,694)
﻿ Consolidated Adjusted EBITDA
(2,819)
4,475
﻿ Stock-based compensation expense
(1,214)
(763)
﻿ Reduction (increase) to contingent
﻿ earn out liability
1,013
(130)
﻿ China office start up costs
(479)
-
﻿ Other expense
(288)
-
﻿ Depreciation
(866)
(912)
﻿ Amortization
(722)
(910)
﻿ Income (loss) from operations
(5,375)
1,760
﻿ Interest income
116
77
﻿ Interest expense
(620)
(541)
﻿ Income (loss) before income taxes
(5,879)
1,296
﻿ Income tax benefit (provision)
1,921
(506)
﻿ Net income (loss)
$ (3,958)
$ 790
﻿
We reassess the fair value of expected contingent consideration and the corresponding liability resulting from the acquisition of NinetyFive 5 each period. The increases or decreases to th e liability are reflected in selling, general, and administrative expenses on our consolidated statements of operations. However, the impact of these adjustments is not included in our consolidated Adjusted EBITDA calculations as shown above. </t>
  </si>
  <si>
    <t>Investment In FC Organizational Products</t>
  </si>
  <si>
    <t>Investment In FC Organizational Products [Abstract]</t>
  </si>
  <si>
    <t xml:space="preserve">NOTE 7 – INVESTMENT IN FC ORGANIZATIONAL PRODUCTS
﻿
We own a 19.5 percent interest in FC Organizational Products (FCOP), an entity that purchased substantially all of our consumer solution business unit assets in fiscal 2008 for the purpose of expanding the sales of planners and related organizational products under a comprehensive licensing agreement. During a previous period, we reconsidered whether FCOP was a variable interest entity as defined under FASC 810, and determined that FCOP was a variable interest entity.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an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
﻿
We account for our investment in FCOP using the equity method of accounting. However, we have not recorded our share of FCOP’s losses in the accompanying condensed consolidated statements of operations because we have impaired and written off investment balances in previous periods, as defined within the applicable accounting guidance, in excess of our share of FCOP’s losses through November 26, 2016.
﻿
Our primary exposure related to FCOP is from amounts owed to us by FCOP. We receive reimbursement from FCOP for certain operating costs and for working capital or other advances that we may make to FCOP although we are not contractually required to make advances to FCOP.
﻿
The operations of FCOP are primarily financed by the sale of planning products and accessories in the normal course of business. The majority of FCOP’s sales and cash flows are seasonal and occur between October and January. Accordingly, we generally receive payment on outstanding receivables during our second and third quarters of each fiscal year. At November 26, 2016, we had $3.4 million (net of $0.8 million discount) receivable from FCOP, compared with $ 3.2 million (net of $0.8 million discount) receivable at August 31, 2016. These receivables are classified as components of current and long-term assets in our condensed consolidated balance sheets based on expected payment dates. The long-term receivables have been discounted using a rate of 15 percent .
﻿ </t>
  </si>
  <si>
    <t>Basis Of Presentation (Policy)</t>
  </si>
  <si>
    <t>General</t>
  </si>
  <si>
    <t xml:space="preserve">General
﻿
Franklin Covey Co. (hereafter referred to as us, we, our, or the Company) is a global company focused on individual and organizational performance improvement. Our mission is to “enable greatness in people and organizations everywhere,” and our employees worldwide are organized to help individuals and organizations achieve sustained superior performance through changes in human behavior. Our expertise extends to seven crucial areas: Leadership, Execution, Productivity, Trust, Sales Performance, Customer Loyalty, and Educational i mprovement.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four important characteristics that distinguish us from our competitors.
﻿
1.
World Class Content – Our content is principle 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2.
Breadth and Scalability of Delivery Options – We have a wide range of content delivery options, including: the All Access Pass and other intellectual property licenses, on-site training, training led through certified facilitators, on-line learning, blended learning, and organization-wide transformational processes, including consulting and coaching.
﻿
3.
Global Capability – We operate three regional sales offices and a government services office in the United States; wholly owned subsidiaries in Australia, China, Japan, and the United Kingdom; and contract with licensee partners who deliver our curriculum and provide services in over 150 other countries and territories around the world.
﻿
4.
Transformational Impact and Reach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and The 4 Disciplines of Execution , and proprietary content in the areas of Execution, Sales Performance, Productivity, Customer Loyalty, and Educational improvement. Our offerings are described in further detail at www.franklincovey.com .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6.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The Company utilizes a modified 52/53-week fiscal year that ends on August 31 of each year. Corresponding quarterly periods generally consist of 13-week periods that end on November 26, 2016, February 25, 2017, and May 27, 2017 during fiscal 2017. Under the modified 52/53-week fiscal year, the quarter ended November 26, 2016 had one less business day than the quarter ended November 28, 2015. Unless otherwise noted, references to fiscal years apply to the 12 months ended on August 31 of the specified year.
﻿
The results of operations for the quarter ended November 26, 2016 are not necessarily indicative of results expected for the entire fiscal year ending August 31, 2017, or for any future periods. </t>
  </si>
  <si>
    <t>Fair Value Of Financial Instruments And NinetyFive 5 Earn Out Payments</t>
  </si>
  <si>
    <t xml:space="preserve">Fair Value of Financial Instruments and NinetyFive 5 Earn Out Payments
﻿
At November 26, 2016, the carrying value of our financial instruments approximated their fair values. The fair value of the contingent earn out payment liability from the acquisition of Ninety-Five 5, LLC (NinetyFive 5) in a prior period is considered a “level 3” measurement because we estimate projected earnings during the measurement period utilizing various potential pay-out scenarios. There have been no significant changes in our valuation process from the disclosures as of August 31, 2016. The fair value of this liability was $0.9 million at November 26, 2016, which is recorded as a component of accrued liabilities on our consolidated balance sheet. Adjustments to the fair value of the contingent ea rn out liability are included in selling, general, and administrative expense in the accompanying condensed consolidated statements of operations. </t>
  </si>
  <si>
    <t>Accounting Pronouncements Issued Not Yet Adopted</t>
  </si>
  <si>
    <t xml:space="preserve">Accounting Pronouncements Issued Not Yet Adopted
﻿
On May 28, 2014 , the Financial Accounting Standards Board (FASB) issued Accounting Standards Update (ASU) No. 2014-09, Revenue from Contracts with Customers . This new standard was issued in conjunction with the International Accounting Standards Board (IASB) and is designed to create a single, principles-based process by which all businesses calculate revenue. The new standard replaces numerous individual, industry-specific revenue rules found in U.S. generally accepted accounting principles and is required to be adopted in fiscal years beginning after December 15, 2017 and for interim periods therein. The new standard may be applied using the “full retrospective” or “modified retrospective” approach. As of November 26, 2016, we have not yet determined the method of adoption nor the impact that ASU No. 2014-09 will have on our reported revenue or results of operations.
﻿
In April 2016, the FASB issued ASU 2016-10, Revenue from Contracts with Customers (Topic 606) - Identifying Performance Obligations and Licensing . The guidance in ASU 2016-10 clarifies aspects of Topic 606 related to identifying performance obligations and the licensing implementation guidance, while retaining the related core principles for those areas. The effective date and transition requirements for ASU 2016-10 are the same as the effective date and transition requirements for Topic 606 (ASU 2014-09) discussed above. While we do not expect the adoption of ASU 2016-10 to have a material effect on our business, we are evaluating the potential impact that the adoption of ASU 2016-10 may have on our financial position, results of operations, and cash flows.
﻿
On February 25, 2016 , the FASB issued ASU No. 2016-02, Leases . The new lease accounting standard is the result of a collaborative effort with the IASB (similar to the new revenue standard described above), although some differences remain between the two standards. This new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lease standard is effective for fiscal years beginning after December 15, 2018, including interim periods within those fiscal years. Early adoption is permitted for all entities. For leases existing at, or entered into after, the beginning of the earliest comparative period presented in the financial statements, lessees and lessors must apply a modified retrospective transition approach. While we expect the adoption of this new standard will increase reported assets and liabilities, as of November 26, 2016, we have not yet determined the full impact that the adoption of ASU 2016-02 will have on our financial statements.
﻿
In March 2016, the FASB issued ASU 2016-09, Compensation - Stock Compensation (Topic 718) - Improvements to Employee Share-Based Payment Accounting . The guidance in ASU 2016-09 simplifies several aspects of the accounting for stock-based payment transactions, including the income tax consequences, classification of awards as either equity or liabilities, and classification of items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Following adoption, the primary impact on our consolidated financial statements will be the recognition of excess tax benefits in the provision for income taxes rather than additional paid-in capital, which will likely result in increased volatility in the reported amounts of income tax expense and net income. As of November 26, 2016, we have not completed our evaluation of the impact of ASU 2016-09 on our results of operations or cash flows. </t>
  </si>
  <si>
    <t>Inventories (Tables)</t>
  </si>
  <si>
    <t>Components Of Inventories</t>
  </si>
  <si>
    <t xml:space="preserve">﻿
﻿
﻿
November 26,
August 31,
﻿
2016
2016
﻿ Finished goods
$ 5,053
$ 5,002
﻿ Raw materials
24
40
﻿
$ 5,077
$ 5,042
﻿ </t>
  </si>
  <si>
    <t>Term Loans Payable (Tables)</t>
  </si>
  <si>
    <t>Principal Payments By Fiscal Year</t>
  </si>
  <si>
    <t xml:space="preserve">﻿
﻿
﻿ YEAR ENDING AUGUST 31,
Amount
﻿ 2017
$ 3,750
﻿ 2018
5,000
﻿ 2019
9,063
﻿
$ 17,813
﻿ </t>
  </si>
  <si>
    <t>Stock-Based Compensation (Tables)</t>
  </si>
  <si>
    <t>Total Cost Of Share-Based Compensation</t>
  </si>
  <si>
    <t xml:space="preserve">﻿
﻿
﻿
Quarter Ended
﻿
November 26,
November 28,
﻿
2016
2015
﻿ Performance awards
$ 1,078
$ 625
﻿ Unvested share awards
113
112
﻿ Employee stock purchase plan
23
26
﻿
$ 1,214
$ 763
﻿ </t>
  </si>
  <si>
    <t>Schedule Of Executive Awards</t>
  </si>
  <si>
    <t xml:space="preserve">﻿
﻿
﻿
Adjusted EBITDA
Gross AAP Sales
﻿
Award
Award
﻿
Goal
Number of
Tranche
Goal
Number of
Tranche
﻿
(thousands)
Shares
Status
(thousands)
Shares
Status
﻿ $ 36,672
42,789
not vested
$ 30,052
18,338
not vested
﻿ 41,806
42,789
not vested
35,419
18,338
not vested
﻿ 47,658
42,789
not vested
40,758
18,338
not vested
﻿
128,367
55,014
﻿ </t>
  </si>
  <si>
    <t>Earnings Per Share (Tables)</t>
  </si>
  <si>
    <t>Computation Of EPS</t>
  </si>
  <si>
    <t xml:space="preserve">﻿
﻿
﻿
Quarter Ended
﻿
November 26,
November 28,
﻿
2016
2015
﻿ Numerator for basic and
﻿ diluted earnings per share:
﻿ Net income (loss)
$ (3,958)
$ 790
﻿
﻿ Denominator for basic and
﻿ diluted earnings per share:
﻿ Basic weighted average shares
﻿ outstanding
13,791
16,218
﻿ Effect of dilutive securities:
﻿ Stock options and other
﻿ stock-based awards
-
134
﻿ Diluted weighted average
﻿ shares outstanding
13,791
16,352
﻿
﻿ EPS Calculations:
﻿ Net income (loss) per share:
﻿ Basic and diluted
$ (0.29)
$ 0.05
﻿ </t>
  </si>
  <si>
    <t>Segment Information (Tables)</t>
  </si>
  <si>
    <t>Schedule Of Segment Operations</t>
  </si>
  <si>
    <t xml:space="preserve">﻿
﻿
﻿
Sales to
﻿ Quarter Ended
External
Adjusted
﻿ November 26, 2016
Customers
Gross Profit
EBITDA
﻿
﻿ Direct offices
$ 21,247
$ 14,124
$ (596)
﻿ Strategic markets
4,761
2,552
(1,183)
﻿ Education practice
8,743
5,024
7
﻿ International licensees
3,431
2,652
1,308
﻿ Total
38,182
24,352
(464)
﻿ Corporate and eliminations
1,605
956
(2,355)
﻿ Consolidated
$ 39,787
$ 25,308
$ (2,819)
﻿
﻿ Quarter Ended
﻿ November 28, 2015
﻿
﻿ Direct offices
$ 23,651
$ 16,570
$ 2,669
﻿ Strategic markets
7,195
4,509
850
﻿ Education practice
8,169
4,665
313
﻿ International licensees
4,519
3,458
2,337
﻿ Total
43,534
29,202
6,169
﻿ Corporate and eliminations
1,684
869
(1,694)
﻿ Consolidated
$ 45,218
$ 30,071
$ 4,475
﻿ </t>
  </si>
  <si>
    <t>Reconciliation Of Adjusted EBITDA</t>
  </si>
  <si>
    <t xml:space="preserve">﻿
﻿
﻿
Quarter Ended
﻿
November 26,
November 28,
﻿
2016
2015
﻿ Enterprise Adjusted EBITDA
$ (464)
$ 6,169
﻿ Corporate expenses
(2,355)
(1,694)
﻿ Consolidated Adjusted EBITDA
(2,819)
4,475
﻿ Stock-based compensation expense
(1,214)
(763)
﻿ Reduction (increase) to contingent
﻿ earn out liability
1,013
(130)
﻿ China office start up costs
(479)
-
﻿ Other expense
(288)
-
﻿ Depreciation
(866)
(912)
﻿ Amortization
(722)
(910)
﻿ Income (loss) from operations
(5,375)
1,760
﻿ Interest income
116
77
﻿ Interest expense
(620)
(541)
﻿ Income (loss) before income taxes
(5,879)
1,296
﻿ Income tax benefit (provision)
1,921
(506)
﻿ Net income (loss)
$ (3,958)
$ 790
﻿ </t>
  </si>
  <si>
    <t>Basis Of Presentation (Narrative) (Details) $ in Millions</t>
  </si>
  <si>
    <t>Nov. 26, 2016USD ($)countryitem</t>
  </si>
  <si>
    <t>Number of areas of expertise</t>
  </si>
  <si>
    <t>Number of important distinguishing characteristics from competitors</t>
  </si>
  <si>
    <t>Number of regional offices</t>
  </si>
  <si>
    <t>Number of countries in which entity operates | country</t>
  </si>
  <si>
    <t>Fair value of other long-term liabilities | $</t>
  </si>
  <si>
    <t>Inventories (Components Of Inventories) (Details) - USD ($) $ in Thousands</t>
  </si>
  <si>
    <t>Finished goods</t>
  </si>
  <si>
    <t>Raw materials</t>
  </si>
  <si>
    <t>Term Loans Payable (Narrative) (Details) - USD ($)</t>
  </si>
  <si>
    <t>12 Months Ended</t>
  </si>
  <si>
    <t>Sep. 01, 2016</t>
  </si>
  <si>
    <t>Revolving Line Of Credit [Member]</t>
  </si>
  <si>
    <t>Debt Instrument [Line Items]</t>
  </si>
  <si>
    <t>Maximum borrowing capacity</t>
  </si>
  <si>
    <t>Term Loan [Member]</t>
  </si>
  <si>
    <t>Loan amount</t>
  </si>
  <si>
    <t>Percentage added to LIBOR rate</t>
  </si>
  <si>
    <t>1.85%</t>
  </si>
  <si>
    <t>Principal payment</t>
  </si>
  <si>
    <t>Remaining principal amount that may be repaid or converted</t>
  </si>
  <si>
    <t>Term Loans Payable (Principal Payments By Fiscal Year) (Details) - Term Loan [Member] $ in Thousands</t>
  </si>
  <si>
    <t>Nov. 26, 2016USD ($)</t>
  </si>
  <si>
    <t>Total</t>
  </si>
  <si>
    <t>Stock-Based Compensation (Narrative) (Details) $ in Thousands</t>
  </si>
  <si>
    <t>Oct. 18, 2016itemshares</t>
  </si>
  <si>
    <t>Nov. 26, 2016USD ($)shares</t>
  </si>
  <si>
    <t>Nov. 28, 2015USD ($)</t>
  </si>
  <si>
    <t>Share-based Compensation Arrangement by Share-based Payment Award [Line Items]</t>
  </si>
  <si>
    <t>Shares issued under terms of the award | shares</t>
  </si>
  <si>
    <t>Performance Awards [Member]</t>
  </si>
  <si>
    <t>New shares granted | shares</t>
  </si>
  <si>
    <t>Stock-based incremental compensation expense from plan modification</t>
  </si>
  <si>
    <t>Number of individual vesting conditions | item</t>
  </si>
  <si>
    <t>Number of performance measures | item</t>
  </si>
  <si>
    <t>Performance Awards [Member] | Maximum [Member]</t>
  </si>
  <si>
    <t>Life of awards</t>
  </si>
  <si>
    <t>6 years</t>
  </si>
  <si>
    <t>Unvested Share Awards [Member]</t>
  </si>
  <si>
    <t>Employee Stock Purchase Plan [Member]</t>
  </si>
  <si>
    <t>Price of common stock as a percent of the average fair market value</t>
  </si>
  <si>
    <t>85.00%</t>
  </si>
  <si>
    <t>Shares issued to employee stock purchase plan participants | shares</t>
  </si>
  <si>
    <t>Tranche Four [Member] | Performance Awards [Member]</t>
  </si>
  <si>
    <t>Shares awarded | shares</t>
  </si>
  <si>
    <t>Stock-Based Compensation (Total Cost Of Share-Based Compensation) (Details) - USD ($) $ in Thousands</t>
  </si>
  <si>
    <t>Compensation cost</t>
  </si>
  <si>
    <t>Stock-Based Compensation (Schedule Of Executive Awards) (Details) $ in Thousands</t>
  </si>
  <si>
    <t>Adjusted EBITDA, Number of Shares</t>
  </si>
  <si>
    <t>Gross AAP Sales, Number of Shares</t>
  </si>
  <si>
    <t>Tranche One [Member]</t>
  </si>
  <si>
    <t>Adjusted EBITDA, Award Goal | $</t>
  </si>
  <si>
    <t>Adjusted EBITDA, Tranche Status</t>
  </si>
  <si>
    <t>not vested</t>
  </si>
  <si>
    <t>Gross AAP Sales, Award Goal | $</t>
  </si>
  <si>
    <t>Gross AAP Sales, Tranche Status</t>
  </si>
  <si>
    <t>Tranche Two [Member]</t>
  </si>
  <si>
    <t>Tranche Three [Member]</t>
  </si>
  <si>
    <t>Earnings Per Share (Narrative) (Details)</t>
  </si>
  <si>
    <t>Nov. 26, 2016shares</t>
  </si>
  <si>
    <t>Shares outstanding not included in the computation of diluted EPS</t>
  </si>
  <si>
    <t>Earnings Per Share (Computation Of EPS) (Details) - USD ($) $ / shares in Units, shares in Thousands, $ in Thousands</t>
  </si>
  <si>
    <t>Numerator for basic and diluted earnings per share:</t>
  </si>
  <si>
    <t>Denominator for basic and diluted earnings per share:</t>
  </si>
  <si>
    <t>Basic weighted average shares outstanding</t>
  </si>
  <si>
    <t>Effect of dilutive securities:</t>
  </si>
  <si>
    <t>Stock options and other stock-based awards</t>
  </si>
  <si>
    <t>Diluted weighted average shares outstanding</t>
  </si>
  <si>
    <t>EPS Calculations:</t>
  </si>
  <si>
    <t>Net income (loss) per share: Basic and diluted</t>
  </si>
  <si>
    <t>Segment Information (Narrative) (Details)</t>
  </si>
  <si>
    <t>Nov. 26, 2016item</t>
  </si>
  <si>
    <t>Number of operating divisions</t>
  </si>
  <si>
    <t>Number of sales offices</t>
  </si>
  <si>
    <t>Segment Information (Schedule Of Segment Operations) (Details) - USD ($) $ in Thousands</t>
  </si>
  <si>
    <t>Segment Reporting Information [Line Items]</t>
  </si>
  <si>
    <t>Sales to external customers</t>
  </si>
  <si>
    <t>Adjusted EBITDA</t>
  </si>
  <si>
    <t>Direct Offices [Member]</t>
  </si>
  <si>
    <t>Strategic Markets [Member]</t>
  </si>
  <si>
    <t>Education Practice [Member]</t>
  </si>
  <si>
    <t>International Licensees [Member]</t>
  </si>
  <si>
    <t>Operating Segments [Member]</t>
  </si>
  <si>
    <t>Corporate And Eliminations [Member]</t>
  </si>
  <si>
    <t>Segment Information (Reconciliation Of Adjusted EBITDA) (Details) - USD ($) $ in Thousands</t>
  </si>
  <si>
    <t>Consolidated Adjusted EBITDA</t>
  </si>
  <si>
    <t>Stock-based compensation</t>
  </si>
  <si>
    <t>Reduction (increase) to contingent earn out liability</t>
  </si>
  <si>
    <t>China office start up costs</t>
  </si>
  <si>
    <t>Other expenses</t>
  </si>
  <si>
    <t>Investment In FC Organizational Products (Narrative) (Details) - FC Organizational Products [Member] - USD ($) $ in Millions</t>
  </si>
  <si>
    <t>Related Party Transaction [Line Items]</t>
  </si>
  <si>
    <t>Percent ownership interest in related party</t>
  </si>
  <si>
    <t>19.50%</t>
  </si>
  <si>
    <t>Discount on receivable from related party</t>
  </si>
  <si>
    <t>Discount rate on long-term receivable from related party</t>
  </si>
  <si>
    <t>1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86206</v>
      </c>
    </row>
    <row r="11" spans="1:3">
      <c r="A11" s="4" t="s">
        <v>17</v>
      </c>
      <c r="B11" s="4" t="s">
        <v>18</v>
      </c>
    </row>
    <row r="12" spans="1:3">
      <c r="A12" s="4" t="s">
        <v>19</v>
      </c>
      <c r="B12" s="4" t="s">
        <v>20</v>
      </c>
    </row>
    <row r="13" spans="1:3">
      <c r="A13" s="4" t="s">
        <v>21</v>
      </c>
      <c r="C13" s="6" t="n">
        <v>13801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35</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43</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6</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2</v>
      </c>
      <c r="B1" s="2" t="s">
        <v>2</v>
      </c>
      <c r="C1" s="2" t="s">
        <v>23</v>
      </c>
    </row>
    <row r="2" spans="1:3">
      <c r="A2" s="3" t="s">
        <v>24</v>
      </c>
    </row>
    <row r="3" spans="1:3">
      <c r="A3" s="4" t="s">
        <v>25</v>
      </c>
      <c r="B3" s="7" t="n">
        <v>7876</v>
      </c>
      <c r="C3" s="7" t="n">
        <v>10456</v>
      </c>
    </row>
    <row r="4" spans="1:3">
      <c r="A4" s="4" t="s">
        <v>26</v>
      </c>
      <c r="B4" s="6" t="n">
        <v>54717</v>
      </c>
      <c r="C4" s="6" t="n">
        <v>65960</v>
      </c>
    </row>
    <row r="5" spans="1:3">
      <c r="A5" s="4" t="s">
        <v>27</v>
      </c>
      <c r="B5" s="6" t="n">
        <v>2117</v>
      </c>
      <c r="C5" s="6" t="n">
        <v>1933</v>
      </c>
    </row>
    <row r="6" spans="1:3">
      <c r="A6" s="4" t="s">
        <v>28</v>
      </c>
      <c r="B6" s="6" t="n">
        <v>5077</v>
      </c>
      <c r="C6" s="6" t="n">
        <v>5042</v>
      </c>
    </row>
    <row r="7" spans="1:3">
      <c r="A7" s="4" t="s">
        <v>29</v>
      </c>
      <c r="B7" s="6" t="n">
        <v>2633</v>
      </c>
    </row>
    <row r="8" spans="1:3">
      <c r="A8" s="4" t="s">
        <v>30</v>
      </c>
      <c r="B8" s="6" t="n">
        <v>8053</v>
      </c>
      <c r="C8" s="6" t="n">
        <v>6350</v>
      </c>
    </row>
    <row r="9" spans="1:3">
      <c r="A9" s="4" t="s">
        <v>31</v>
      </c>
      <c r="B9" s="6" t="n">
        <v>80473</v>
      </c>
      <c r="C9" s="6" t="n">
        <v>89741</v>
      </c>
    </row>
    <row r="10" spans="1:3">
      <c r="A10" s="4" t="s">
        <v>32</v>
      </c>
      <c r="B10" s="6" t="n">
        <v>17172</v>
      </c>
      <c r="C10" s="6" t="n">
        <v>16083</v>
      </c>
    </row>
    <row r="11" spans="1:3">
      <c r="A11" s="4" t="s">
        <v>33</v>
      </c>
      <c r="B11" s="6" t="n">
        <v>49471</v>
      </c>
      <c r="C11" s="6" t="n">
        <v>50196</v>
      </c>
    </row>
    <row r="12" spans="1:3">
      <c r="A12" s="4" t="s">
        <v>34</v>
      </c>
      <c r="B12" s="6" t="n">
        <v>19903</v>
      </c>
      <c r="C12" s="6" t="n">
        <v>19903</v>
      </c>
    </row>
    <row r="13" spans="1:3">
      <c r="A13" s="4" t="s">
        <v>35</v>
      </c>
      <c r="B13" s="6" t="n">
        <v>1281</v>
      </c>
      <c r="C13" s="6" t="n">
        <v>1235</v>
      </c>
    </row>
    <row r="14" spans="1:3">
      <c r="A14" s="4" t="s">
        <v>36</v>
      </c>
      <c r="B14" s="6" t="n">
        <v>12989</v>
      </c>
      <c r="C14" s="6" t="n">
        <v>13713</v>
      </c>
    </row>
    <row r="15" spans="1:3">
      <c r="A15" s="4" t="s">
        <v>37</v>
      </c>
      <c r="B15" s="6" t="n">
        <v>181289</v>
      </c>
      <c r="C15" s="6" t="n">
        <v>190871</v>
      </c>
    </row>
    <row r="16" spans="1:3">
      <c r="A16" s="3" t="s">
        <v>38</v>
      </c>
    </row>
    <row r="17" spans="1:3">
      <c r="A17" s="4" t="s">
        <v>39</v>
      </c>
      <c r="B17" s="6" t="n">
        <v>1712</v>
      </c>
      <c r="C17" s="6" t="n">
        <v>1662</v>
      </c>
    </row>
    <row r="18" spans="1:3">
      <c r="A18" s="4" t="s">
        <v>40</v>
      </c>
      <c r="B18" s="6" t="n">
        <v>5000</v>
      </c>
      <c r="C18" s="6" t="n">
        <v>3750</v>
      </c>
    </row>
    <row r="19" spans="1:3">
      <c r="A19" s="4" t="s">
        <v>41</v>
      </c>
      <c r="B19" s="6" t="n">
        <v>7440</v>
      </c>
      <c r="C19" s="6" t="n">
        <v>10376</v>
      </c>
    </row>
    <row r="20" spans="1:3">
      <c r="A20" s="4" t="s">
        <v>42</v>
      </c>
      <c r="C20" s="6" t="n">
        <v>4</v>
      </c>
    </row>
    <row r="21" spans="1:3">
      <c r="A21" s="4" t="s">
        <v>43</v>
      </c>
      <c r="B21" s="6" t="n">
        <v>20282</v>
      </c>
      <c r="C21" s="6" t="n">
        <v>20847</v>
      </c>
    </row>
    <row r="22" spans="1:3">
      <c r="A22" s="4" t="s">
        <v>44</v>
      </c>
      <c r="B22" s="6" t="n">
        <v>13516</v>
      </c>
      <c r="C22" s="6" t="n">
        <v>17418</v>
      </c>
    </row>
    <row r="23" spans="1:3">
      <c r="A23" s="4" t="s">
        <v>45</v>
      </c>
      <c r="B23" s="6" t="n">
        <v>47950</v>
      </c>
      <c r="C23" s="6" t="n">
        <v>54057</v>
      </c>
    </row>
    <row r="24" spans="1:3">
      <c r="A24" s="4" t="s">
        <v>46</v>
      </c>
      <c r="B24" s="6" t="n">
        <v>22493</v>
      </c>
      <c r="C24" s="6" t="n">
        <v>22943</v>
      </c>
    </row>
    <row r="25" spans="1:3">
      <c r="A25" s="4" t="s">
        <v>47</v>
      </c>
      <c r="B25" s="6" t="n">
        <v>12813</v>
      </c>
      <c r="C25" s="6" t="n">
        <v>10313</v>
      </c>
    </row>
    <row r="26" spans="1:3">
      <c r="A26" s="4" t="s">
        <v>48</v>
      </c>
      <c r="B26" s="6" t="n">
        <v>1235</v>
      </c>
      <c r="C26" s="6" t="n">
        <v>3173</v>
      </c>
    </row>
    <row r="27" spans="1:3">
      <c r="A27" s="4" t="s">
        <v>49</v>
      </c>
      <c r="B27" s="6" t="n">
        <v>6328</v>
      </c>
      <c r="C27" s="6" t="n">
        <v>6670</v>
      </c>
    </row>
    <row r="28" spans="1:3">
      <c r="A28" s="4" t="s">
        <v>50</v>
      </c>
      <c r="B28" s="6" t="n">
        <v>90819</v>
      </c>
      <c r="C28" s="6" t="n">
        <v>97156</v>
      </c>
    </row>
    <row r="29" spans="1:3">
      <c r="A29" s="3" t="s">
        <v>51</v>
      </c>
    </row>
    <row r="30" spans="1:3">
      <c r="A30" s="4" t="s">
        <v>52</v>
      </c>
      <c r="B30" s="6" t="n">
        <v>1353</v>
      </c>
      <c r="C30" s="6" t="n">
        <v>1353</v>
      </c>
    </row>
    <row r="31" spans="1:3">
      <c r="A31" s="4" t="s">
        <v>53</v>
      </c>
      <c r="B31" s="6" t="n">
        <v>212368</v>
      </c>
      <c r="C31" s="6" t="n">
        <v>211203</v>
      </c>
    </row>
    <row r="32" spans="1:3">
      <c r="A32" s="4" t="s">
        <v>54</v>
      </c>
      <c r="B32" s="6" t="n">
        <v>72670</v>
      </c>
      <c r="C32" s="6" t="n">
        <v>76628</v>
      </c>
    </row>
    <row r="33" spans="1:3">
      <c r="A33" s="4" t="s">
        <v>55</v>
      </c>
      <c r="B33" s="6" t="n">
        <v>587</v>
      </c>
      <c r="C33" s="6" t="n">
        <v>1222</v>
      </c>
    </row>
    <row r="34" spans="1:3">
      <c r="A34" s="4" t="s">
        <v>56</v>
      </c>
      <c r="B34" s="6" t="n">
        <v>-196508</v>
      </c>
      <c r="C34" s="6" t="n">
        <v>-196691</v>
      </c>
    </row>
    <row r="35" spans="1:3">
      <c r="A35" s="4" t="s">
        <v>57</v>
      </c>
      <c r="B35" s="6" t="n">
        <v>90470</v>
      </c>
      <c r="C35" s="6" t="n">
        <v>93715</v>
      </c>
    </row>
    <row r="36" spans="1:3">
      <c r="A36" s="4" t="s">
        <v>58</v>
      </c>
      <c r="B36" s="7" t="n">
        <v>181289</v>
      </c>
      <c r="C36" s="7" t="n">
        <v>190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2"/>
  </cols>
  <sheetData>
    <row r="1" spans="1:2">
      <c r="A1" s="1" t="s">
        <v>180</v>
      </c>
      <c r="B1" s="2" t="s">
        <v>1</v>
      </c>
    </row>
    <row r="2" spans="1:2">
      <c r="B2" s="2" t="s">
        <v>181</v>
      </c>
    </row>
    <row r="3" spans="1:2">
      <c r="A3" s="3" t="s">
        <v>135</v>
      </c>
    </row>
    <row r="4" spans="1:2">
      <c r="A4" s="4" t="s">
        <v>182</v>
      </c>
      <c r="B4" s="6" t="n">
        <v>7</v>
      </c>
    </row>
    <row r="5" spans="1:2">
      <c r="A5" s="4" t="s">
        <v>183</v>
      </c>
      <c r="B5" s="6" t="n">
        <v>4</v>
      </c>
    </row>
    <row r="6" spans="1:2">
      <c r="A6" s="4" t="s">
        <v>184</v>
      </c>
      <c r="B6" s="6" t="n">
        <v>3</v>
      </c>
    </row>
    <row r="7" spans="1:2">
      <c r="A7" s="4" t="s">
        <v>185</v>
      </c>
      <c r="B7" s="6" t="n">
        <v>150</v>
      </c>
    </row>
    <row r="8" spans="1:2">
      <c r="A8" s="4" t="s">
        <v>186</v>
      </c>
      <c r="B8" s="9" t="n">
        <v>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7</v>
      </c>
      <c r="B1" s="2" t="s">
        <v>2</v>
      </c>
      <c r="C1" s="2" t="s">
        <v>23</v>
      </c>
    </row>
    <row r="2" spans="1:3">
      <c r="A2" s="3" t="s">
        <v>137</v>
      </c>
    </row>
    <row r="3" spans="1:3">
      <c r="A3" s="4" t="s">
        <v>188</v>
      </c>
      <c r="B3" s="7" t="n">
        <v>5053</v>
      </c>
      <c r="C3" s="7" t="n">
        <v>5002</v>
      </c>
    </row>
    <row r="4" spans="1:3">
      <c r="A4" s="4" t="s">
        <v>189</v>
      </c>
      <c r="B4" s="6" t="n">
        <v>24</v>
      </c>
      <c r="C4" s="6" t="n">
        <v>40</v>
      </c>
    </row>
    <row r="5" spans="1:3">
      <c r="A5" s="4" t="s">
        <v>28</v>
      </c>
      <c r="B5" s="7" t="n">
        <v>5077</v>
      </c>
      <c r="C5" s="7" t="n">
        <v>50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90</v>
      </c>
      <c r="B1" s="2" t="s">
        <v>191</v>
      </c>
    </row>
    <row r="2" spans="1:4">
      <c r="B2" s="2" t="s">
        <v>23</v>
      </c>
      <c r="C2" s="2" t="s">
        <v>2</v>
      </c>
      <c r="D2" s="2" t="s">
        <v>192</v>
      </c>
    </row>
    <row r="3" spans="1:4">
      <c r="A3" s="4" t="s">
        <v>193</v>
      </c>
    </row>
    <row r="4" spans="1:4">
      <c r="A4" s="3" t="s">
        <v>194</v>
      </c>
    </row>
    <row r="5" spans="1:4">
      <c r="A5" s="4" t="s">
        <v>195</v>
      </c>
      <c r="C5" s="7" t="n">
        <v>35000000</v>
      </c>
    </row>
    <row r="6" spans="1:4">
      <c r="A6" s="4" t="s">
        <v>196</v>
      </c>
    </row>
    <row r="7" spans="1:4">
      <c r="A7" s="3" t="s">
        <v>194</v>
      </c>
    </row>
    <row r="8" spans="1:4">
      <c r="A8" s="4" t="s">
        <v>197</v>
      </c>
      <c r="B8" s="7" t="n">
        <v>15000000</v>
      </c>
      <c r="D8" s="7" t="n">
        <v>5000000</v>
      </c>
    </row>
    <row r="9" spans="1:4">
      <c r="A9" s="4" t="s">
        <v>198</v>
      </c>
      <c r="B9" s="4" t="s">
        <v>199</v>
      </c>
    </row>
    <row r="10" spans="1:4">
      <c r="A10" s="4" t="s">
        <v>200</v>
      </c>
      <c r="B10" s="7" t="n">
        <v>312500</v>
      </c>
    </row>
    <row r="11" spans="1:4">
      <c r="A11" s="4" t="s">
        <v>201</v>
      </c>
      <c r="B11" s="7" t="n">
        <v>12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3" t="s">
        <v>194</v>
      </c>
    </row>
    <row r="3" spans="1:2">
      <c r="A3" s="6" t="n">
        <v>2017</v>
      </c>
      <c r="B3" s="7" t="n">
        <v>3750</v>
      </c>
    </row>
    <row r="4" spans="1:2">
      <c r="A4" s="6" t="n">
        <v>2018</v>
      </c>
      <c r="B4" s="6" t="n">
        <v>5000</v>
      </c>
    </row>
    <row r="5" spans="1:2">
      <c r="A5" s="6" t="n">
        <v>2019</v>
      </c>
      <c r="B5" s="6" t="n">
        <v>9063</v>
      </c>
    </row>
    <row r="6" spans="1:2">
      <c r="A6" s="4" t="s">
        <v>204</v>
      </c>
      <c r="B6" s="7" t="n">
        <v>178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4"/>
    <col customWidth="1" max="3" min="3" width="27"/>
    <col customWidth="1" max="4" min="4" width="21"/>
  </cols>
  <sheetData>
    <row r="1" spans="1:4">
      <c r="A1" s="1" t="s">
        <v>205</v>
      </c>
      <c r="B1" s="2" t="s">
        <v>206</v>
      </c>
      <c r="C1" s="2" t="s">
        <v>207</v>
      </c>
      <c r="D1" s="2" t="s">
        <v>208</v>
      </c>
    </row>
    <row r="2" spans="1:4">
      <c r="A2" s="3" t="s">
        <v>209</v>
      </c>
    </row>
    <row r="3" spans="1:4">
      <c r="A3" s="4" t="s">
        <v>100</v>
      </c>
      <c r="C3" s="7" t="n">
        <v>1214</v>
      </c>
      <c r="D3" s="7" t="n">
        <v>763</v>
      </c>
    </row>
    <row r="4" spans="1:4">
      <c r="A4" s="4" t="s">
        <v>210</v>
      </c>
      <c r="C4" s="6" t="n">
        <v>13539</v>
      </c>
    </row>
    <row r="5" spans="1:4">
      <c r="A5" s="4" t="s">
        <v>211</v>
      </c>
    </row>
    <row r="6" spans="1:4">
      <c r="A6" s="3" t="s">
        <v>209</v>
      </c>
    </row>
    <row r="7" spans="1:4">
      <c r="A7" s="4" t="s">
        <v>212</v>
      </c>
      <c r="B7" s="6" t="n">
        <v>183381</v>
      </c>
    </row>
    <row r="8" spans="1:4">
      <c r="A8" s="4" t="s">
        <v>213</v>
      </c>
      <c r="C8" s="7" t="n">
        <v>0</v>
      </c>
    </row>
    <row r="9" spans="1:4">
      <c r="A9" s="4" t="s">
        <v>214</v>
      </c>
      <c r="B9" s="6" t="n">
        <v>6</v>
      </c>
    </row>
    <row r="10" spans="1:4">
      <c r="A10" s="4" t="s">
        <v>215</v>
      </c>
      <c r="B10" s="6" t="n">
        <v>2</v>
      </c>
    </row>
    <row r="11" spans="1:4">
      <c r="A11" s="4" t="s">
        <v>100</v>
      </c>
      <c r="C11" s="6" t="n">
        <v>1078</v>
      </c>
      <c r="D11" s="6" t="n">
        <v>625</v>
      </c>
    </row>
    <row r="12" spans="1:4">
      <c r="A12" s="4" t="s">
        <v>216</v>
      </c>
    </row>
    <row r="13" spans="1:4">
      <c r="A13" s="3" t="s">
        <v>209</v>
      </c>
    </row>
    <row r="14" spans="1:4">
      <c r="A14" s="4" t="s">
        <v>217</v>
      </c>
      <c r="B14" s="4" t="s">
        <v>218</v>
      </c>
    </row>
    <row r="15" spans="1:4">
      <c r="A15" s="4" t="s">
        <v>219</v>
      </c>
    </row>
    <row r="16" spans="1:4">
      <c r="A16" s="3" t="s">
        <v>209</v>
      </c>
    </row>
    <row r="17" spans="1:4">
      <c r="A17" s="4" t="s">
        <v>100</v>
      </c>
      <c r="C17" s="6" t="n">
        <v>113</v>
      </c>
      <c r="D17" s="6" t="n">
        <v>112</v>
      </c>
    </row>
    <row r="18" spans="1:4">
      <c r="A18" s="4" t="s">
        <v>220</v>
      </c>
    </row>
    <row r="19" spans="1:4">
      <c r="A19" s="3" t="s">
        <v>209</v>
      </c>
    </row>
    <row r="20" spans="1:4">
      <c r="A20" s="4" t="s">
        <v>100</v>
      </c>
      <c r="C20" s="7" t="n">
        <v>23</v>
      </c>
      <c r="D20" s="7" t="n">
        <v>26</v>
      </c>
    </row>
    <row r="21" spans="1:4">
      <c r="A21" s="4" t="s">
        <v>221</v>
      </c>
      <c r="C21" s="4" t="s">
        <v>222</v>
      </c>
    </row>
    <row r="22" spans="1:4">
      <c r="A22" s="4" t="s">
        <v>223</v>
      </c>
      <c r="C22" s="6" t="n">
        <v>11043</v>
      </c>
    </row>
    <row r="23" spans="1:4">
      <c r="A23" s="4" t="s">
        <v>224</v>
      </c>
    </row>
    <row r="24" spans="1:4">
      <c r="A24" s="3" t="s">
        <v>209</v>
      </c>
    </row>
    <row r="25" spans="1:4">
      <c r="A25" s="4" t="s">
        <v>225</v>
      </c>
      <c r="C25" s="6" t="n">
        <v>685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7</v>
      </c>
    </row>
    <row r="3" spans="1:3">
      <c r="A3" s="3" t="s">
        <v>209</v>
      </c>
    </row>
    <row r="4" spans="1:3">
      <c r="A4" s="4" t="s">
        <v>227</v>
      </c>
      <c r="B4" s="7" t="n">
        <v>1214</v>
      </c>
      <c r="C4" s="7" t="n">
        <v>763</v>
      </c>
    </row>
    <row r="5" spans="1:3">
      <c r="A5" s="4" t="s">
        <v>211</v>
      </c>
    </row>
    <row r="6" spans="1:3">
      <c r="A6" s="3" t="s">
        <v>209</v>
      </c>
    </row>
    <row r="7" spans="1:3">
      <c r="A7" s="4" t="s">
        <v>227</v>
      </c>
      <c r="B7" s="6" t="n">
        <v>1078</v>
      </c>
      <c r="C7" s="6" t="n">
        <v>625</v>
      </c>
    </row>
    <row r="8" spans="1:3">
      <c r="A8" s="4" t="s">
        <v>219</v>
      </c>
    </row>
    <row r="9" spans="1:3">
      <c r="A9" s="3" t="s">
        <v>209</v>
      </c>
    </row>
    <row r="10" spans="1:3">
      <c r="A10" s="4" t="s">
        <v>227</v>
      </c>
      <c r="B10" s="6" t="n">
        <v>113</v>
      </c>
      <c r="C10" s="6" t="n">
        <v>112</v>
      </c>
    </row>
    <row r="11" spans="1:3">
      <c r="A11" s="4" t="s">
        <v>220</v>
      </c>
    </row>
    <row r="12" spans="1:3">
      <c r="A12" s="3" t="s">
        <v>209</v>
      </c>
    </row>
    <row r="13" spans="1:3">
      <c r="A13" s="4" t="s">
        <v>227</v>
      </c>
      <c r="B13" s="7" t="n">
        <v>23</v>
      </c>
      <c r="C13" s="7" t="n">
        <v>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228</v>
      </c>
      <c r="B1" s="2" t="s">
        <v>1</v>
      </c>
    </row>
    <row r="2" spans="1:2">
      <c r="B2" s="2" t="s">
        <v>207</v>
      </c>
    </row>
    <row r="3" spans="1:2">
      <c r="A3" s="3" t="s">
        <v>209</v>
      </c>
    </row>
    <row r="4" spans="1:2">
      <c r="A4" s="4" t="s">
        <v>229</v>
      </c>
      <c r="B4" s="6" t="n">
        <v>128367</v>
      </c>
    </row>
    <row r="5" spans="1:2">
      <c r="A5" s="4" t="s">
        <v>230</v>
      </c>
      <c r="B5" s="6" t="n">
        <v>55014</v>
      </c>
    </row>
    <row r="6" spans="1:2">
      <c r="A6" s="4" t="s">
        <v>231</v>
      </c>
    </row>
    <row r="7" spans="1:2">
      <c r="A7" s="3" t="s">
        <v>209</v>
      </c>
    </row>
    <row r="8" spans="1:2">
      <c r="A8" s="4" t="s">
        <v>232</v>
      </c>
      <c r="B8" s="7" t="n">
        <v>36672</v>
      </c>
    </row>
    <row r="9" spans="1:2">
      <c r="A9" s="4" t="s">
        <v>229</v>
      </c>
      <c r="B9" s="6" t="n">
        <v>42789</v>
      </c>
    </row>
    <row r="10" spans="1:2">
      <c r="A10" s="4" t="s">
        <v>233</v>
      </c>
      <c r="B10" s="4" t="s">
        <v>234</v>
      </c>
    </row>
    <row r="11" spans="1:2">
      <c r="A11" s="4" t="s">
        <v>235</v>
      </c>
      <c r="B11" s="7" t="n">
        <v>30052</v>
      </c>
    </row>
    <row r="12" spans="1:2">
      <c r="A12" s="4" t="s">
        <v>230</v>
      </c>
      <c r="B12" s="6" t="n">
        <v>18338</v>
      </c>
    </row>
    <row r="13" spans="1:2">
      <c r="A13" s="4" t="s">
        <v>236</v>
      </c>
      <c r="B13" s="4" t="s">
        <v>234</v>
      </c>
    </row>
    <row r="14" spans="1:2">
      <c r="A14" s="4" t="s">
        <v>237</v>
      </c>
    </row>
    <row r="15" spans="1:2">
      <c r="A15" s="3" t="s">
        <v>209</v>
      </c>
    </row>
    <row r="16" spans="1:2">
      <c r="A16" s="4" t="s">
        <v>232</v>
      </c>
      <c r="B16" s="7" t="n">
        <v>41806</v>
      </c>
    </row>
    <row r="17" spans="1:2">
      <c r="A17" s="4" t="s">
        <v>229</v>
      </c>
      <c r="B17" s="6" t="n">
        <v>42789</v>
      </c>
    </row>
    <row r="18" spans="1:2">
      <c r="A18" s="4" t="s">
        <v>233</v>
      </c>
      <c r="B18" s="4" t="s">
        <v>234</v>
      </c>
    </row>
    <row r="19" spans="1:2">
      <c r="A19" s="4" t="s">
        <v>235</v>
      </c>
      <c r="B19" s="7" t="n">
        <v>35419</v>
      </c>
    </row>
    <row r="20" spans="1:2">
      <c r="A20" s="4" t="s">
        <v>230</v>
      </c>
      <c r="B20" s="6" t="n">
        <v>18338</v>
      </c>
    </row>
    <row r="21" spans="1:2">
      <c r="A21" s="4" t="s">
        <v>236</v>
      </c>
      <c r="B21" s="4" t="s">
        <v>234</v>
      </c>
    </row>
    <row r="22" spans="1:2">
      <c r="A22" s="4" t="s">
        <v>238</v>
      </c>
    </row>
    <row r="23" spans="1:2">
      <c r="A23" s="3" t="s">
        <v>209</v>
      </c>
    </row>
    <row r="24" spans="1:2">
      <c r="A24" s="4" t="s">
        <v>232</v>
      </c>
      <c r="B24" s="7" t="n">
        <v>47658</v>
      </c>
    </row>
    <row r="25" spans="1:2">
      <c r="A25" s="4" t="s">
        <v>229</v>
      </c>
      <c r="B25" s="6" t="n">
        <v>42789</v>
      </c>
    </row>
    <row r="26" spans="1:2">
      <c r="A26" s="4" t="s">
        <v>233</v>
      </c>
      <c r="B26" s="4" t="s">
        <v>234</v>
      </c>
    </row>
    <row r="27" spans="1:2">
      <c r="A27" s="4" t="s">
        <v>235</v>
      </c>
      <c r="B27" s="7" t="n">
        <v>40758</v>
      </c>
    </row>
    <row r="28" spans="1:2">
      <c r="A28" s="4" t="s">
        <v>230</v>
      </c>
      <c r="B28" s="6" t="n">
        <v>18338</v>
      </c>
    </row>
    <row r="29" spans="1:2">
      <c r="A29" s="4" t="s">
        <v>236</v>
      </c>
      <c r="B29"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239</v>
      </c>
      <c r="B1" s="2" t="s">
        <v>1</v>
      </c>
    </row>
    <row r="2" spans="1:2">
      <c r="B2" s="2" t="s">
        <v>240</v>
      </c>
    </row>
    <row r="3" spans="1:2">
      <c r="A3" s="3" t="s">
        <v>146</v>
      </c>
    </row>
    <row r="4" spans="1:2">
      <c r="A4" s="4" t="s">
        <v>241</v>
      </c>
      <c r="B4" s="6" t="n">
        <v>163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7</v>
      </c>
    </row>
    <row r="3" spans="1:3">
      <c r="A3" s="3" t="s">
        <v>243</v>
      </c>
    </row>
    <row r="4" spans="1:3">
      <c r="A4" s="4" t="s">
        <v>84</v>
      </c>
      <c r="B4" s="7" t="n">
        <v>-3958</v>
      </c>
      <c r="C4" s="7" t="n">
        <v>790</v>
      </c>
    </row>
    <row r="5" spans="1:3">
      <c r="A5" s="3" t="s">
        <v>244</v>
      </c>
    </row>
    <row r="6" spans="1:3">
      <c r="A6" s="4" t="s">
        <v>245</v>
      </c>
      <c r="B6" s="6" t="n">
        <v>13791</v>
      </c>
      <c r="C6" s="6" t="n">
        <v>16218</v>
      </c>
    </row>
    <row r="7" spans="1:3">
      <c r="A7" s="3" t="s">
        <v>246</v>
      </c>
    </row>
    <row r="8" spans="1:3">
      <c r="A8" s="4" t="s">
        <v>247</v>
      </c>
      <c r="C8" s="6" t="n">
        <v>134</v>
      </c>
    </row>
    <row r="9" spans="1:3">
      <c r="A9" s="4" t="s">
        <v>248</v>
      </c>
      <c r="B9" s="6" t="n">
        <v>13791</v>
      </c>
      <c r="C9" s="6" t="n">
        <v>16352</v>
      </c>
    </row>
    <row r="10" spans="1:3">
      <c r="A10" s="3" t="s">
        <v>249</v>
      </c>
    </row>
    <row r="11" spans="1:3">
      <c r="A11" s="4" t="s">
        <v>250</v>
      </c>
      <c r="B11" s="8" t="n">
        <v>-0.29</v>
      </c>
      <c r="C11" s="8" t="n">
        <v>0.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8"/>
  </cols>
  <sheetData>
    <row r="1" spans="1:2">
      <c r="A1" s="1" t="s">
        <v>251</v>
      </c>
      <c r="B1" s="2" t="s">
        <v>1</v>
      </c>
    </row>
    <row r="2" spans="1:2">
      <c r="B2" s="2" t="s">
        <v>252</v>
      </c>
    </row>
    <row r="3" spans="1:2">
      <c r="A3" s="3" t="s">
        <v>149</v>
      </c>
    </row>
    <row r="4" spans="1:2">
      <c r="A4" s="4" t="s">
        <v>253</v>
      </c>
      <c r="B4" s="6" t="n">
        <v>4</v>
      </c>
    </row>
    <row r="5" spans="1:2">
      <c r="A5" s="4" t="s">
        <v>254</v>
      </c>
      <c r="B5" s="6"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2231</v>
      </c>
      <c r="C3" s="7" t="n">
        <v>1579</v>
      </c>
    </row>
    <row r="4" spans="1:3">
      <c r="A4" s="4" t="s">
        <v>62</v>
      </c>
      <c r="B4" s="8" t="n">
        <v>0.05</v>
      </c>
      <c r="C4" s="8" t="n">
        <v>0.05</v>
      </c>
    </row>
    <row r="5" spans="1:3">
      <c r="A5" s="4" t="s">
        <v>63</v>
      </c>
      <c r="B5" s="6" t="n">
        <v>40000</v>
      </c>
      <c r="C5" s="6" t="n">
        <v>40000</v>
      </c>
    </row>
    <row r="6" spans="1:3">
      <c r="A6" s="4" t="s">
        <v>64</v>
      </c>
      <c r="B6" s="6" t="n">
        <v>27056</v>
      </c>
      <c r="C6" s="6" t="n">
        <v>27056</v>
      </c>
    </row>
    <row r="7" spans="1:3">
      <c r="A7" s="4" t="s">
        <v>65</v>
      </c>
      <c r="B7" s="6" t="n">
        <v>13320</v>
      </c>
      <c r="C7" s="6" t="n">
        <v>13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7</v>
      </c>
    </row>
    <row r="3" spans="1:3">
      <c r="A3" s="3" t="s">
        <v>256</v>
      </c>
    </row>
    <row r="4" spans="1:3">
      <c r="A4" s="4" t="s">
        <v>257</v>
      </c>
      <c r="B4" s="7" t="n">
        <v>39787</v>
      </c>
      <c r="C4" s="7" t="n">
        <v>45218</v>
      </c>
    </row>
    <row r="5" spans="1:3">
      <c r="A5" s="4" t="s">
        <v>75</v>
      </c>
      <c r="B5" s="6" t="n">
        <v>25308</v>
      </c>
      <c r="C5" s="6" t="n">
        <v>30071</v>
      </c>
    </row>
    <row r="6" spans="1:3">
      <c r="A6" s="4" t="s">
        <v>258</v>
      </c>
      <c r="B6" s="6" t="n">
        <v>-2819</v>
      </c>
      <c r="C6" s="6" t="n">
        <v>4475</v>
      </c>
    </row>
    <row r="7" spans="1:3">
      <c r="A7" s="4" t="s">
        <v>259</v>
      </c>
    </row>
    <row r="8" spans="1:3">
      <c r="A8" s="3" t="s">
        <v>256</v>
      </c>
    </row>
    <row r="9" spans="1:3">
      <c r="A9" s="4" t="s">
        <v>257</v>
      </c>
      <c r="B9" s="6" t="n">
        <v>21247</v>
      </c>
      <c r="C9" s="6" t="n">
        <v>23651</v>
      </c>
    </row>
    <row r="10" spans="1:3">
      <c r="A10" s="4" t="s">
        <v>75</v>
      </c>
      <c r="B10" s="6" t="n">
        <v>14124</v>
      </c>
      <c r="C10" s="6" t="n">
        <v>16570</v>
      </c>
    </row>
    <row r="11" spans="1:3">
      <c r="A11" s="4" t="s">
        <v>258</v>
      </c>
      <c r="B11" s="6" t="n">
        <v>-596</v>
      </c>
      <c r="C11" s="6" t="n">
        <v>2669</v>
      </c>
    </row>
    <row r="12" spans="1:3">
      <c r="A12" s="4" t="s">
        <v>260</v>
      </c>
    </row>
    <row r="13" spans="1:3">
      <c r="A13" s="3" t="s">
        <v>256</v>
      </c>
    </row>
    <row r="14" spans="1:3">
      <c r="A14" s="4" t="s">
        <v>257</v>
      </c>
      <c r="B14" s="6" t="n">
        <v>4761</v>
      </c>
      <c r="C14" s="6" t="n">
        <v>7195</v>
      </c>
    </row>
    <row r="15" spans="1:3">
      <c r="A15" s="4" t="s">
        <v>75</v>
      </c>
      <c r="B15" s="6" t="n">
        <v>2552</v>
      </c>
      <c r="C15" s="6" t="n">
        <v>4509</v>
      </c>
    </row>
    <row r="16" spans="1:3">
      <c r="A16" s="4" t="s">
        <v>258</v>
      </c>
      <c r="B16" s="6" t="n">
        <v>-1183</v>
      </c>
      <c r="C16" s="6" t="n">
        <v>850</v>
      </c>
    </row>
    <row r="17" spans="1:3">
      <c r="A17" s="4" t="s">
        <v>261</v>
      </c>
    </row>
    <row r="18" spans="1:3">
      <c r="A18" s="3" t="s">
        <v>256</v>
      </c>
    </row>
    <row r="19" spans="1:3">
      <c r="A19" s="4" t="s">
        <v>257</v>
      </c>
      <c r="B19" s="6" t="n">
        <v>8743</v>
      </c>
      <c r="C19" s="6" t="n">
        <v>8169</v>
      </c>
    </row>
    <row r="20" spans="1:3">
      <c r="A20" s="4" t="s">
        <v>75</v>
      </c>
      <c r="B20" s="6" t="n">
        <v>5024</v>
      </c>
      <c r="C20" s="6" t="n">
        <v>4665</v>
      </c>
    </row>
    <row r="21" spans="1:3">
      <c r="A21" s="4" t="s">
        <v>258</v>
      </c>
      <c r="B21" s="6" t="n">
        <v>7</v>
      </c>
      <c r="C21" s="6" t="n">
        <v>313</v>
      </c>
    </row>
    <row r="22" spans="1:3">
      <c r="A22" s="4" t="s">
        <v>262</v>
      </c>
    </row>
    <row r="23" spans="1:3">
      <c r="A23" s="3" t="s">
        <v>256</v>
      </c>
    </row>
    <row r="24" spans="1:3">
      <c r="A24" s="4" t="s">
        <v>257</v>
      </c>
      <c r="B24" s="6" t="n">
        <v>3431</v>
      </c>
      <c r="C24" s="6" t="n">
        <v>4519</v>
      </c>
    </row>
    <row r="25" spans="1:3">
      <c r="A25" s="4" t="s">
        <v>75</v>
      </c>
      <c r="B25" s="6" t="n">
        <v>2652</v>
      </c>
      <c r="C25" s="6" t="n">
        <v>3458</v>
      </c>
    </row>
    <row r="26" spans="1:3">
      <c r="A26" s="4" t="s">
        <v>258</v>
      </c>
      <c r="B26" s="6" t="n">
        <v>1308</v>
      </c>
      <c r="C26" s="6" t="n">
        <v>2337</v>
      </c>
    </row>
    <row r="27" spans="1:3">
      <c r="A27" s="4" t="s">
        <v>263</v>
      </c>
    </row>
    <row r="28" spans="1:3">
      <c r="A28" s="3" t="s">
        <v>256</v>
      </c>
    </row>
    <row r="29" spans="1:3">
      <c r="A29" s="4" t="s">
        <v>257</v>
      </c>
      <c r="B29" s="6" t="n">
        <v>38182</v>
      </c>
      <c r="C29" s="6" t="n">
        <v>43534</v>
      </c>
    </row>
    <row r="30" spans="1:3">
      <c r="A30" s="4" t="s">
        <v>75</v>
      </c>
      <c r="B30" s="6" t="n">
        <v>24352</v>
      </c>
      <c r="C30" s="6" t="n">
        <v>29202</v>
      </c>
    </row>
    <row r="31" spans="1:3">
      <c r="A31" s="4" t="s">
        <v>258</v>
      </c>
      <c r="B31" s="6" t="n">
        <v>-464</v>
      </c>
      <c r="C31" s="6" t="n">
        <v>6169</v>
      </c>
    </row>
    <row r="32" spans="1:3">
      <c r="A32" s="4" t="s">
        <v>264</v>
      </c>
    </row>
    <row r="33" spans="1:3">
      <c r="A33" s="3" t="s">
        <v>256</v>
      </c>
    </row>
    <row r="34" spans="1:3">
      <c r="A34" s="4" t="s">
        <v>257</v>
      </c>
      <c r="B34" s="6" t="n">
        <v>1605</v>
      </c>
      <c r="C34" s="6" t="n">
        <v>1684</v>
      </c>
    </row>
    <row r="35" spans="1:3">
      <c r="A35" s="4" t="s">
        <v>75</v>
      </c>
      <c r="B35" s="6" t="n">
        <v>956</v>
      </c>
      <c r="C35" s="6" t="n">
        <v>869</v>
      </c>
    </row>
    <row r="36" spans="1:3">
      <c r="A36" s="4" t="s">
        <v>258</v>
      </c>
      <c r="B36" s="7" t="n">
        <v>-2355</v>
      </c>
      <c r="C36" s="7" t="n">
        <v>-169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7</v>
      </c>
    </row>
    <row r="3" spans="1:3">
      <c r="A3" s="3" t="s">
        <v>256</v>
      </c>
    </row>
    <row r="4" spans="1:3">
      <c r="A4" s="4" t="s">
        <v>266</v>
      </c>
      <c r="B4" s="7" t="n">
        <v>-2819</v>
      </c>
      <c r="C4" s="7" t="n">
        <v>4475</v>
      </c>
    </row>
    <row r="5" spans="1:3">
      <c r="A5" s="4" t="s">
        <v>267</v>
      </c>
      <c r="B5" s="6" t="n">
        <v>-1214</v>
      </c>
      <c r="C5" s="6" t="n">
        <v>-763</v>
      </c>
    </row>
    <row r="6" spans="1:3">
      <c r="A6" s="4" t="s">
        <v>268</v>
      </c>
      <c r="B6" s="6" t="n">
        <v>1013</v>
      </c>
      <c r="C6" s="6" t="n">
        <v>-130</v>
      </c>
    </row>
    <row r="7" spans="1:3">
      <c r="A7" s="4" t="s">
        <v>269</v>
      </c>
      <c r="B7" s="6" t="n">
        <v>-479</v>
      </c>
    </row>
    <row r="8" spans="1:3">
      <c r="A8" s="4" t="s">
        <v>270</v>
      </c>
      <c r="B8" s="6" t="n">
        <v>-288</v>
      </c>
    </row>
    <row r="9" spans="1:3">
      <c r="A9" s="4" t="s">
        <v>77</v>
      </c>
      <c r="B9" s="6" t="n">
        <v>-866</v>
      </c>
      <c r="C9" s="6" t="n">
        <v>-912</v>
      </c>
    </row>
    <row r="10" spans="1:3">
      <c r="A10" s="4" t="s">
        <v>78</v>
      </c>
      <c r="B10" s="6" t="n">
        <v>-722</v>
      </c>
      <c r="C10" s="6" t="n">
        <v>-910</v>
      </c>
    </row>
    <row r="11" spans="1:3">
      <c r="A11" s="4" t="s">
        <v>79</v>
      </c>
      <c r="B11" s="6" t="n">
        <v>-5375</v>
      </c>
      <c r="C11" s="6" t="n">
        <v>1760</v>
      </c>
    </row>
    <row r="12" spans="1:3">
      <c r="A12" s="4" t="s">
        <v>80</v>
      </c>
      <c r="B12" s="6" t="n">
        <v>116</v>
      </c>
      <c r="C12" s="6" t="n">
        <v>77</v>
      </c>
    </row>
    <row r="13" spans="1:3">
      <c r="A13" s="4" t="s">
        <v>81</v>
      </c>
      <c r="B13" s="6" t="n">
        <v>-620</v>
      </c>
      <c r="C13" s="6" t="n">
        <v>-541</v>
      </c>
    </row>
    <row r="14" spans="1:3">
      <c r="A14" s="4" t="s">
        <v>82</v>
      </c>
      <c r="B14" s="6" t="n">
        <v>-5879</v>
      </c>
      <c r="C14" s="6" t="n">
        <v>1296</v>
      </c>
    </row>
    <row r="15" spans="1:3">
      <c r="A15" s="4" t="s">
        <v>83</v>
      </c>
      <c r="B15" s="6" t="n">
        <v>1921</v>
      </c>
      <c r="C15" s="6" t="n">
        <v>-506</v>
      </c>
    </row>
    <row r="16" spans="1:3">
      <c r="A16" s="4" t="s">
        <v>84</v>
      </c>
      <c r="B16" s="6" t="n">
        <v>-3958</v>
      </c>
      <c r="C16" s="6" t="n">
        <v>790</v>
      </c>
    </row>
    <row r="17" spans="1:3">
      <c r="A17" s="4" t="s">
        <v>263</v>
      </c>
    </row>
    <row r="18" spans="1:3">
      <c r="A18" s="3" t="s">
        <v>256</v>
      </c>
    </row>
    <row r="19" spans="1:3">
      <c r="A19" s="4" t="s">
        <v>266</v>
      </c>
      <c r="B19" s="6" t="n">
        <v>-464</v>
      </c>
      <c r="C19" s="6" t="n">
        <v>6169</v>
      </c>
    </row>
    <row r="20" spans="1:3">
      <c r="A20" s="4" t="s">
        <v>264</v>
      </c>
    </row>
    <row r="21" spans="1:3">
      <c r="A21" s="3" t="s">
        <v>256</v>
      </c>
    </row>
    <row r="22" spans="1:3">
      <c r="A22" s="4" t="s">
        <v>266</v>
      </c>
      <c r="B22" s="7" t="n">
        <v>-2355</v>
      </c>
      <c r="C22" s="7" t="n">
        <v>-16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23</v>
      </c>
    </row>
    <row r="3" spans="1:3">
      <c r="A3" s="3" t="s">
        <v>272</v>
      </c>
    </row>
    <row r="4" spans="1:3">
      <c r="A4" s="4" t="s">
        <v>273</v>
      </c>
      <c r="B4" s="4" t="s">
        <v>274</v>
      </c>
    </row>
    <row r="5" spans="1:3">
      <c r="A5" s="4" t="s">
        <v>27</v>
      </c>
      <c r="B5" s="9" t="n">
        <v>3.4</v>
      </c>
      <c r="C5" s="9" t="n">
        <v>3.2</v>
      </c>
    </row>
    <row r="6" spans="1:3">
      <c r="A6" s="4" t="s">
        <v>275</v>
      </c>
      <c r="B6" s="9" t="n">
        <v>0.8</v>
      </c>
      <c r="C6" s="9" t="n">
        <v>0.8</v>
      </c>
    </row>
    <row r="7" spans="1:3">
      <c r="A7" s="4" t="s">
        <v>276</v>
      </c>
      <c r="B7"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8073</v>
      </c>
      <c r="C4" s="7" t="n">
        <v>43194</v>
      </c>
    </row>
    <row r="5" spans="1:3">
      <c r="A5" s="4" t="s">
        <v>70</v>
      </c>
      <c r="B5" s="6" t="n">
        <v>828</v>
      </c>
      <c r="C5" s="6" t="n">
        <v>912</v>
      </c>
    </row>
    <row r="6" spans="1:3">
      <c r="A6" s="4" t="s">
        <v>71</v>
      </c>
      <c r="B6" s="6" t="n">
        <v>886</v>
      </c>
      <c r="C6" s="6" t="n">
        <v>1112</v>
      </c>
    </row>
    <row r="7" spans="1:3">
      <c r="A7" s="4" t="s">
        <v>72</v>
      </c>
      <c r="B7" s="6" t="n">
        <v>39787</v>
      </c>
      <c r="C7" s="6" t="n">
        <v>45218</v>
      </c>
    </row>
    <row r="8" spans="1:3">
      <c r="A8" s="3" t="s">
        <v>73</v>
      </c>
    </row>
    <row r="9" spans="1:3">
      <c r="A9" s="4" t="s">
        <v>69</v>
      </c>
      <c r="B9" s="6" t="n">
        <v>13558</v>
      </c>
      <c r="C9" s="6" t="n">
        <v>14058</v>
      </c>
    </row>
    <row r="10" spans="1:3">
      <c r="A10" s="4" t="s">
        <v>70</v>
      </c>
      <c r="B10" s="6" t="n">
        <v>435</v>
      </c>
      <c r="C10" s="6" t="n">
        <v>522</v>
      </c>
    </row>
    <row r="11" spans="1:3">
      <c r="A11" s="4" t="s">
        <v>71</v>
      </c>
      <c r="B11" s="6" t="n">
        <v>486</v>
      </c>
      <c r="C11" s="6" t="n">
        <v>567</v>
      </c>
    </row>
    <row r="12" spans="1:3">
      <c r="A12" s="4" t="s">
        <v>74</v>
      </c>
      <c r="B12" s="6" t="n">
        <v>14479</v>
      </c>
      <c r="C12" s="6" t="n">
        <v>15147</v>
      </c>
    </row>
    <row r="13" spans="1:3">
      <c r="A13" s="4" t="s">
        <v>75</v>
      </c>
      <c r="B13" s="6" t="n">
        <v>25308</v>
      </c>
      <c r="C13" s="6" t="n">
        <v>30071</v>
      </c>
    </row>
    <row r="14" spans="1:3">
      <c r="A14" s="4" t="s">
        <v>76</v>
      </c>
      <c r="B14" s="6" t="n">
        <v>29095</v>
      </c>
      <c r="C14" s="6" t="n">
        <v>26489</v>
      </c>
    </row>
    <row r="15" spans="1:3">
      <c r="A15" s="4" t="s">
        <v>77</v>
      </c>
      <c r="B15" s="6" t="n">
        <v>866</v>
      </c>
      <c r="C15" s="6" t="n">
        <v>912</v>
      </c>
    </row>
    <row r="16" spans="1:3">
      <c r="A16" s="4" t="s">
        <v>78</v>
      </c>
      <c r="B16" s="6" t="n">
        <v>722</v>
      </c>
      <c r="C16" s="6" t="n">
        <v>910</v>
      </c>
    </row>
    <row r="17" spans="1:3">
      <c r="A17" s="4" t="s">
        <v>79</v>
      </c>
      <c r="B17" s="6" t="n">
        <v>-5375</v>
      </c>
      <c r="C17" s="6" t="n">
        <v>1760</v>
      </c>
    </row>
    <row r="18" spans="1:3">
      <c r="A18" s="4" t="s">
        <v>80</v>
      </c>
      <c r="B18" s="6" t="n">
        <v>116</v>
      </c>
      <c r="C18" s="6" t="n">
        <v>77</v>
      </c>
    </row>
    <row r="19" spans="1:3">
      <c r="A19" s="4" t="s">
        <v>81</v>
      </c>
      <c r="B19" s="6" t="n">
        <v>-620</v>
      </c>
      <c r="C19" s="6" t="n">
        <v>-541</v>
      </c>
    </row>
    <row r="20" spans="1:3">
      <c r="A20" s="4" t="s">
        <v>82</v>
      </c>
      <c r="B20" s="6" t="n">
        <v>-5879</v>
      </c>
      <c r="C20" s="6" t="n">
        <v>1296</v>
      </c>
    </row>
    <row r="21" spans="1:3">
      <c r="A21" s="4" t="s">
        <v>83</v>
      </c>
      <c r="B21" s="6" t="n">
        <v>1921</v>
      </c>
      <c r="C21" s="6" t="n">
        <v>-506</v>
      </c>
    </row>
    <row r="22" spans="1:3">
      <c r="A22" s="4" t="s">
        <v>84</v>
      </c>
      <c r="B22" s="7" t="n">
        <v>-3958</v>
      </c>
      <c r="C22" s="7" t="n">
        <v>790</v>
      </c>
    </row>
    <row r="23" spans="1:3">
      <c r="A23" s="3" t="s">
        <v>85</v>
      </c>
    </row>
    <row r="24" spans="1:3">
      <c r="A24" s="4" t="s">
        <v>86</v>
      </c>
      <c r="B24" s="8" t="n">
        <v>-0.29</v>
      </c>
      <c r="C24" s="8" t="n">
        <v>0.05</v>
      </c>
    </row>
    <row r="25" spans="1:3">
      <c r="A25" s="3" t="s">
        <v>87</v>
      </c>
    </row>
    <row r="26" spans="1:3">
      <c r="A26" s="4" t="s">
        <v>88</v>
      </c>
      <c r="B26" s="6" t="n">
        <v>13791</v>
      </c>
      <c r="C26" s="6" t="n">
        <v>16218</v>
      </c>
    </row>
    <row r="27" spans="1:3">
      <c r="A27" s="4" t="s">
        <v>89</v>
      </c>
      <c r="B27" s="6" t="n">
        <v>13791</v>
      </c>
      <c r="C27" s="6" t="n">
        <v>16352</v>
      </c>
    </row>
    <row r="28" spans="1:3">
      <c r="A28" s="3" t="s">
        <v>90</v>
      </c>
    </row>
    <row r="29" spans="1:3">
      <c r="A29" s="4" t="s">
        <v>84</v>
      </c>
      <c r="B29" s="7" t="n">
        <v>-3958</v>
      </c>
      <c r="C29" s="7" t="n">
        <v>790</v>
      </c>
    </row>
    <row r="30" spans="1:3">
      <c r="A30" s="4" t="s">
        <v>91</v>
      </c>
      <c r="B30" s="6" t="n">
        <v>635</v>
      </c>
      <c r="C30" s="6" t="n">
        <v>-99</v>
      </c>
    </row>
    <row r="31" spans="1:3">
      <c r="A31" s="4" t="s">
        <v>92</v>
      </c>
      <c r="B31" s="7" t="n">
        <v>-3323</v>
      </c>
      <c r="C31" s="7" t="n">
        <v>6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342</v>
      </c>
      <c r="C4" s="7"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7</v>
      </c>
    </row>
    <row r="3" spans="1:3">
      <c r="A3" s="3" t="s">
        <v>97</v>
      </c>
    </row>
    <row r="4" spans="1:3">
      <c r="A4" s="4" t="s">
        <v>84</v>
      </c>
      <c r="B4" s="7" t="n">
        <v>-3958</v>
      </c>
      <c r="C4" s="7" t="n">
        <v>790</v>
      </c>
    </row>
    <row r="5" spans="1:3">
      <c r="A5" s="3" t="s">
        <v>98</v>
      </c>
    </row>
    <row r="6" spans="1:3">
      <c r="A6" s="4" t="s">
        <v>99</v>
      </c>
      <c r="B6" s="6" t="n">
        <v>1588</v>
      </c>
      <c r="C6" s="6" t="n">
        <v>1822</v>
      </c>
    </row>
    <row r="7" spans="1:3">
      <c r="A7" s="4" t="s">
        <v>100</v>
      </c>
      <c r="B7" s="6" t="n">
        <v>1214</v>
      </c>
      <c r="C7" s="6" t="n">
        <v>763</v>
      </c>
    </row>
    <row r="8" spans="1:3">
      <c r="A8" s="4" t="s">
        <v>101</v>
      </c>
      <c r="B8" s="6" t="n">
        <v>977</v>
      </c>
      <c r="C8" s="6" t="n">
        <v>895</v>
      </c>
    </row>
    <row r="9" spans="1:3">
      <c r="A9" s="4" t="s">
        <v>102</v>
      </c>
      <c r="C9" s="6" t="n">
        <v>135</v>
      </c>
    </row>
    <row r="10" spans="1:3">
      <c r="A10" s="4" t="s">
        <v>103</v>
      </c>
      <c r="B10" s="6" t="n">
        <v>-1013</v>
      </c>
      <c r="C10" s="6" t="n">
        <v>130</v>
      </c>
    </row>
    <row r="11" spans="1:3">
      <c r="A11" s="3" t="s">
        <v>104</v>
      </c>
    </row>
    <row r="12" spans="1:3">
      <c r="A12" s="4" t="s">
        <v>105</v>
      </c>
      <c r="B12" s="6" t="n">
        <v>10850</v>
      </c>
      <c r="C12" s="6" t="n">
        <v>15410</v>
      </c>
    </row>
    <row r="13" spans="1:3">
      <c r="A13" s="4" t="s">
        <v>106</v>
      </c>
      <c r="B13" s="6" t="n">
        <v>-191</v>
      </c>
      <c r="C13" s="6" t="n">
        <v>-260</v>
      </c>
    </row>
    <row r="14" spans="1:3">
      <c r="A14" s="4" t="s">
        <v>107</v>
      </c>
      <c r="B14" s="6" t="n">
        <v>-231</v>
      </c>
      <c r="C14" s="6" t="n">
        <v>-803</v>
      </c>
    </row>
    <row r="15" spans="1:3">
      <c r="A15" s="4" t="s">
        <v>108</v>
      </c>
      <c r="B15" s="6" t="n">
        <v>-1458</v>
      </c>
      <c r="C15" s="6" t="n">
        <v>-585</v>
      </c>
    </row>
    <row r="16" spans="1:3">
      <c r="A16" s="4" t="s">
        <v>109</v>
      </c>
      <c r="B16" s="6" t="n">
        <v>-6562</v>
      </c>
      <c r="C16" s="6" t="n">
        <v>-7932</v>
      </c>
    </row>
    <row r="17" spans="1:3">
      <c r="A17" s="4" t="s">
        <v>110</v>
      </c>
      <c r="B17" s="6" t="n">
        <v>-553</v>
      </c>
      <c r="C17" s="6" t="n">
        <v>-2599</v>
      </c>
    </row>
    <row r="18" spans="1:3">
      <c r="A18" s="4" t="s">
        <v>111</v>
      </c>
      <c r="B18" s="6" t="n">
        <v>-2630</v>
      </c>
      <c r="C18" s="6" t="n">
        <v>-657</v>
      </c>
    </row>
    <row r="19" spans="1:3">
      <c r="A19" s="4" t="s">
        <v>112</v>
      </c>
      <c r="B19" s="6" t="n">
        <v>-911</v>
      </c>
    </row>
    <row r="20" spans="1:3">
      <c r="A20" s="4" t="s">
        <v>113</v>
      </c>
      <c r="B20" s="6" t="n">
        <v>-2878</v>
      </c>
      <c r="C20" s="6" t="n">
        <v>7109</v>
      </c>
    </row>
    <row r="21" spans="1:3">
      <c r="A21" s="3" t="s">
        <v>114</v>
      </c>
    </row>
    <row r="22" spans="1:3">
      <c r="A22" s="4" t="s">
        <v>115</v>
      </c>
      <c r="B22" s="6" t="n">
        <v>-2040</v>
      </c>
      <c r="C22" s="6" t="n">
        <v>-630</v>
      </c>
    </row>
    <row r="23" spans="1:3">
      <c r="A23" s="4" t="s">
        <v>116</v>
      </c>
      <c r="B23" s="6" t="n">
        <v>-666</v>
      </c>
      <c r="C23" s="6" t="n">
        <v>-106</v>
      </c>
    </row>
    <row r="24" spans="1:3">
      <c r="A24" s="4" t="s">
        <v>117</v>
      </c>
      <c r="B24" s="6" t="n">
        <v>-2706</v>
      </c>
      <c r="C24" s="6" t="n">
        <v>-736</v>
      </c>
    </row>
    <row r="25" spans="1:3">
      <c r="A25" s="3" t="s">
        <v>118</v>
      </c>
    </row>
    <row r="26" spans="1:3">
      <c r="A26" s="4" t="s">
        <v>119</v>
      </c>
      <c r="B26" s="6" t="n">
        <v>5000</v>
      </c>
    </row>
    <row r="27" spans="1:3">
      <c r="A27" s="4" t="s">
        <v>120</v>
      </c>
      <c r="B27" s="6" t="n">
        <v>-1250</v>
      </c>
    </row>
    <row r="28" spans="1:3">
      <c r="A28" s="4" t="s">
        <v>121</v>
      </c>
      <c r="B28" s="6" t="n">
        <v>-401</v>
      </c>
      <c r="C28" s="6" t="n">
        <v>-355</v>
      </c>
    </row>
    <row r="29" spans="1:3">
      <c r="A29" s="4" t="s">
        <v>122</v>
      </c>
      <c r="B29" s="6" t="n">
        <v>-17</v>
      </c>
      <c r="C29" s="6" t="n">
        <v>-34</v>
      </c>
    </row>
    <row r="30" spans="1:3">
      <c r="A30" s="4" t="s">
        <v>123</v>
      </c>
      <c r="B30" s="6" t="n">
        <v>153</v>
      </c>
      <c r="C30" s="6" t="n">
        <v>158</v>
      </c>
    </row>
    <row r="31" spans="1:3">
      <c r="A31" s="4" t="s">
        <v>124</v>
      </c>
      <c r="B31" s="6" t="n">
        <v>3485</v>
      </c>
      <c r="C31" s="6" t="n">
        <v>-231</v>
      </c>
    </row>
    <row r="32" spans="1:3">
      <c r="A32" s="4" t="s">
        <v>125</v>
      </c>
      <c r="B32" s="6" t="n">
        <v>-481</v>
      </c>
      <c r="C32" s="6" t="n">
        <v>-52</v>
      </c>
    </row>
    <row r="33" spans="1:3">
      <c r="A33" s="4" t="s">
        <v>126</v>
      </c>
      <c r="B33" s="6" t="n">
        <v>-2580</v>
      </c>
      <c r="C33" s="6" t="n">
        <v>6090</v>
      </c>
    </row>
    <row r="34" spans="1:3">
      <c r="A34" s="4" t="s">
        <v>127</v>
      </c>
      <c r="B34" s="6" t="n">
        <v>10456</v>
      </c>
      <c r="C34" s="6" t="n">
        <v>16234</v>
      </c>
    </row>
    <row r="35" spans="1:3">
      <c r="A35" s="4" t="s">
        <v>128</v>
      </c>
      <c r="B35" s="6" t="n">
        <v>7876</v>
      </c>
      <c r="C35" s="6" t="n">
        <v>22324</v>
      </c>
    </row>
    <row r="36" spans="1:3">
      <c r="A36" s="3" t="s">
        <v>129</v>
      </c>
    </row>
    <row r="37" spans="1:3">
      <c r="A37" s="4" t="s">
        <v>130</v>
      </c>
      <c r="B37" s="6" t="n">
        <v>688</v>
      </c>
      <c r="C37" s="6" t="n">
        <v>1025</v>
      </c>
    </row>
    <row r="38" spans="1:3">
      <c r="A38" s="4" t="s">
        <v>131</v>
      </c>
      <c r="B38" s="6" t="n">
        <v>615</v>
      </c>
      <c r="C38" s="6" t="n">
        <v>541</v>
      </c>
    </row>
    <row r="39" spans="1:3">
      <c r="A39" s="3" t="s">
        <v>132</v>
      </c>
    </row>
    <row r="40" spans="1:3">
      <c r="A40" s="4" t="s">
        <v>133</v>
      </c>
      <c r="B40" s="7" t="n">
        <v>300</v>
      </c>
      <c r="C40" s="7" t="n">
        <v>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37</v>
      </c>
    </row>
    <row r="4" spans="1:2">
      <c r="A4" s="4" t="s">
        <v>28</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6:29:32Z</dcterms:created>
  <dcterms:modified xmlns:dcterms="http://purl.org/dc/terms/" xmlns:xsi="http://www.w3.org/2001/XMLSchema-instance" xsi:type="dcterms:W3CDTF">2017-01-05T16:29:32Z</dcterms:modified>
</cp:coreProperties>
</file>